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OMPREH" sheetId="5" r:id="rId5"/>
    <s:sheet name="CONDENSED STATEMENTS OF CASH FL" sheetId="6" r:id="rId6"/>
    <s:sheet name="Organization, Basis of Presenta" sheetId="7" r:id="rId7"/>
    <s:sheet name="Summary of Significant Accounti" sheetId="8" r:id="rId8"/>
    <s:sheet name="Selected Balance Sheet Componen" sheetId="9" r:id="rId9"/>
    <s:sheet name="Related Party Transactions" sheetId="10" r:id="rId10"/>
    <s:sheet name="Shareholders' Equity" sheetId="11" r:id="rId11"/>
    <s:sheet name="Stock-based Compensation" sheetId="12" r:id="rId12"/>
    <s:sheet name="Income Taxes" sheetId="13" r:id="rId13"/>
    <s:sheet name="Commitments and Contingencies" sheetId="14" r:id="rId14"/>
    <s:sheet name="Subsequent Event" sheetId="15" r:id="rId15"/>
    <s:sheet name="Organization, Basis of Presen16" sheetId="16" r:id="rId16"/>
    <s:sheet name="Summary of Significant Accoun17" sheetId="17" r:id="rId17"/>
    <s:sheet name="Summary of Significant Accoun18" sheetId="18" r:id="rId18"/>
    <s:sheet name="Selected Balance Sheet Compon19" sheetId="19" r:id="rId19"/>
    <s:sheet name="Stock-based Compensation (Table" sheetId="20" r:id="rId20"/>
    <s:sheet name="Organization, Basis of Presen21" sheetId="21" r:id="rId21"/>
    <s:sheet name="Summary of Significant Accoun22" sheetId="22" r:id="rId22"/>
    <s:sheet name="Selected Balance Sheet Compon23" sheetId="23" r:id="rId23"/>
    <s:sheet name="Related Party Transactions (Det" sheetId="24" r:id="rId24"/>
    <s:sheet name="Shareholders' Equity (Details)" sheetId="25" r:id="rId25"/>
    <s:sheet name="Stock-based Compensation (Detai" sheetId="26" r:id="rId26"/>
    <s:sheet name="Commitments and Contingencies (" sheetId="27" r:id="rId27"/>
    <s:sheet name="Subsequent Event (Details)" sheetId="28" r:id="rId28"/>
  </s:sheets>
  <s:definedNames/>
  <s:calcPr calcId="124519" calcMode="auto" fullCalcOnLoad="1"/>
</s:workbook>
</file>

<file path=xl/sharedStrings.xml><?xml version="1.0" encoding="utf-8"?>
<sst xmlns="http://schemas.openxmlformats.org/spreadsheetml/2006/main" uniqueCount="293">
  <si>
    <t>Document and Entity Information - shares</t>
  </si>
  <si>
    <t>9 Months Ended</t>
  </si>
  <si>
    <t>Sep. 30, 2016</t>
  </si>
  <si>
    <t>Oct. 27, 2016</t>
  </si>
  <si>
    <t>Document and Entity Information [Abstract]</t>
  </si>
  <si>
    <t>Entity Registrant Name</t>
  </si>
  <si>
    <t>OncoCyte Corp</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DENSED BALANCE SHEETS (Unaudited) - USD ($) $ in Thousands</t>
  </si>
  <si>
    <t>Dec. 31, 2015</t>
  </si>
  <si>
    <t>CURRENT ASSETS</t>
  </si>
  <si>
    <t>Cash and cash equivalents</t>
  </si>
  <si>
    <t>BioTime shares held as available-for-sale securities, at fair value</t>
  </si>
  <si>
    <t>Prepaid expenses and other current assets</t>
  </si>
  <si>
    <t>Total current assets</t>
  </si>
  <si>
    <t>NONCURRENT ASSETS</t>
  </si>
  <si>
    <t>Intangible assets, net</t>
  </si>
  <si>
    <t>Equipment and furniture, net</t>
  </si>
  <si>
    <t>Deposits</t>
  </si>
  <si>
    <t>TOTAL ASSETS</t>
  </si>
  <si>
    <t>CURRENT LIABILITIES</t>
  </si>
  <si>
    <t>Amount due to parent, BioTime</t>
  </si>
  <si>
    <t>Amount due to affiliates</t>
  </si>
  <si>
    <t>Accounts payable</t>
  </si>
  <si>
    <t>Accrued expenses and other current liabilities</t>
  </si>
  <si>
    <t>Capital lease liability, current portion</t>
  </si>
  <si>
    <t>Total current liabilities</t>
  </si>
  <si>
    <t>Capital lease liability, net of current portion</t>
  </si>
  <si>
    <t>TOTAL LIABILITIES</t>
  </si>
  <si>
    <t>Commitments and contingencies (see Note 8)</t>
  </si>
  <si>
    <t xml:space="preserve"> </t>
  </si>
  <si>
    <t>STOCKHOLDERS' EQUITY</t>
  </si>
  <si>
    <t>Preferred stock, no par value, 5,000 shares authorized; none issued and outstanding</t>
  </si>
  <si>
    <t>Common stock, no par value, 50,000 shares authorized; 28,677 and 25,391 shares issued and outstanding at September 30, 2016 and December 31, 2015, respectively</t>
  </si>
  <si>
    <t>Accumulated other comprehensive loss on available-for-sale securities</t>
  </si>
  <si>
    <t>Accumulated deficit</t>
  </si>
  <si>
    <t>Total stockholders' equity</t>
  </si>
  <si>
    <t>TOTAL LIABILITIES AND STOCKHOLDERS' EQUITY</t>
  </si>
  <si>
    <t>CONDENS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hares, shares outstanding (in shares)</t>
  </si>
  <si>
    <t>CONDENSED STATEMENTS OF OPERATIONS (UNAUDITED) - USD ($) shares in Thousands, $ in Thousands</t>
  </si>
  <si>
    <t>3 Months Ended</t>
  </si>
  <si>
    <t>Sep. 30, 2015</t>
  </si>
  <si>
    <t>EXPENSES:</t>
  </si>
  <si>
    <t>Research and development</t>
  </si>
  <si>
    <t>General and administrative</t>
  </si>
  <si>
    <t>Total operating expenses</t>
  </si>
  <si>
    <t>Loss from operations</t>
  </si>
  <si>
    <t>OTHER INCOME (EXPENSES), NET</t>
  </si>
  <si>
    <t>Interest expense, net</t>
  </si>
  <si>
    <t>Other expenses, net</t>
  </si>
  <si>
    <t>Total other expenses, net</t>
  </si>
  <si>
    <t>NET LOSS</t>
  </si>
  <si>
    <t>Basic and diluted net loss per share (in dollars per share)</t>
  </si>
  <si>
    <t>Weighted average common shares outstanding: basic and diluted (in shares)</t>
  </si>
  <si>
    <t>CONDENSED STATEMENTS OF COMPREHENSIVE LOSS (UNAUDITED) - USD ($) $ in Thousands</t>
  </si>
  <si>
    <t>CONDENSED STATEMENTS OF COMPREHENSIVE LOSS (UNAUDITED) [Abstract]</t>
  </si>
  <si>
    <t>Other comprehensive loss, net of tax:</t>
  </si>
  <si>
    <t>Unrealized gain (loss) on BioTime shares held as available-for-sale securities</t>
  </si>
  <si>
    <t>COMPREHENSIVE LOSS</t>
  </si>
  <si>
    <t>CONDENSED STATEMENTS OF CASH FLOWS (UNAUDITED) - USD ($) $ in Thousands</t>
  </si>
  <si>
    <t>CASH FLOWS FROM OPERATING ACTIVITIES:</t>
  </si>
  <si>
    <t>Net loss</t>
  </si>
  <si>
    <t>Adjustments to reconcile net loss to net cash used in operating activities:</t>
  </si>
  <si>
    <t>Depreciation expense</t>
  </si>
  <si>
    <t>Amortization of intangible assets</t>
  </si>
  <si>
    <t>Stock-based compensation</t>
  </si>
  <si>
    <t>Contingently issuable warrant expense to investors</t>
  </si>
  <si>
    <t>Changes in operating assets and liabilities:</t>
  </si>
  <si>
    <t>Accounts payable and accrued liabilities</t>
  </si>
  <si>
    <t>Accrued interest on related party convertible debt</t>
  </si>
  <si>
    <t>Net cash used in operating activities</t>
  </si>
  <si>
    <t>CASH FLOWS FROM INVESTING ACTIVITIES:</t>
  </si>
  <si>
    <t>Purchase of equipment</t>
  </si>
  <si>
    <t>Proceeds from sale of BioTime shares</t>
  </si>
  <si>
    <t>Security deposit</t>
  </si>
  <si>
    <t>Net cash (used in) provided by investing activities</t>
  </si>
  <si>
    <t>CASH FLOWS FROM FINANCING ACTIVITIES:</t>
  </si>
  <si>
    <t>Proceeds from issuance of common shares and warrants</t>
  </si>
  <si>
    <t>Financing costs paid to issue common shares and warrants</t>
  </si>
  <si>
    <t>Proceeds from issuance of common shares</t>
  </si>
  <si>
    <t>Proceeds from exercise of options</t>
  </si>
  <si>
    <t>Repayment of capital lease obligation</t>
  </si>
  <si>
    <t>Net cash provided by financing activities</t>
  </si>
  <si>
    <t>NET INCREASE IN CASH AND CASH EQUIVALENTS</t>
  </si>
  <si>
    <t>CASH AND CASH EQUIVALENTS:</t>
  </si>
  <si>
    <t>At beginning of the period</t>
  </si>
  <si>
    <t>At end of the period</t>
  </si>
  <si>
    <t>Organization, Basis of Presentation and Liquidity</t>
  </si>
  <si>
    <t>Organization, Basis of Presentation and Liquidity [Abstract]</t>
  </si>
  <si>
    <t>1. Organization, Basis of Presentation and Liquidity OncoCyte Corporation (“OncoCyte”) was incorporated in 2009 in the state of California and is a majority-owned subsidiary of BioTime, Inc. (“BioTime”), a publicly traded biotechnology company focused in the field of regenerative medicine. OncoCyte is developing molecular cancer diagnostics utilizing a discovery platform that focuses on identifying genetic markers broadly expressed in numerous types of cancer. OncoCyte is presently focusing its efforts on developing diagnostic tests for use in detecting a variety of cancers including lung, bladder, and breast cancers. Basis of presentation The financial statements presented herein, and discussed below, have been prepared on a stand-alone basis. The accompanying unaudited condens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comprehensive financial statements have been condensed or omitted pursuant to such rules and regulations. The balance sheet as of December 31, 2015 was derived from the audited financial statements at that date, but does not include all the information and footnotes required by GAAP. These financial statements should be read in conjunction with the audited financial statements and notes thereto included in OncoCyte’s Annual Report on Form 10-K for the year ended December 31, 2015. The accompanying interim condensed financial statements, in the opinion of management, include all adjustments, consisting only of normal recurring adjustments, necessary for a fair presentation of OncoCyte’s financial condition and results of operations. The condensed results of operations are not necessarily indicative of the results to be expected for any other interim period or for the entire year. BioTime has consolidated the results of OncoCyte into BioTime’s consolidated results based on BioTime’s ability to control OncoCyte’s operating and financial decisions and policies through its majority ownership of OncoCyte common stock throughout the periods presented. BioTime owned 51.2% and 57.8% of the outstanding common stock of OncoCyte at September 30, 2016 and December 31, 2015, respectively (see Note 5). To the extent OncoCyte does not have its own employees or human resources for its operations, BioTime or BioTime subsidiaries provide certain employees for administrative or operational services, as necessary, for the benefit of OncoCyte (see Note 4). Accordingly, BioTime allocates expenses such as salaries and payroll related expenses incurred and paid on behalf of OncoCyte based on the amount of time that particular employees devote to OncoCyte affairs. Other expenses such as legal, accounting, marketing, travel, and entertainment expenses are allocated to OncoCyte to the extent that those expenses are incurred by or on behalf of OncoCyte. BioTime also allocates certain overhead expenses such as rent, insurance, internet and telephone expenses based on a percentage determined by management. These allocations are made based upon activity-based allocation drivers such as time spent, percentage of square feet of office or laboratory space used, and percentage of personnel devoted to OncoCyte’s operations or management. Management evaluates the appropriateness of the percentage allocations on a quarterly basis and believes that this basis for allocation is reasonable. OncoCyte grants stock options to employees of BioTime, or employees of other BioTime subsidiaries who perform services for OncoCyte, and OncoCyte recorded stock-based compensation expense in the accompanying condensed statements of operations for these services performed in the periods presented. Liquidity For all periods presented, OncoCyte had generated no revenues. Since inception, OncoCyte has financed its operations through the sale of its common stock and other equity securities, including sales of common stock to BioTime, loans from BioTime and other BioTime affiliates, and sales of BioTime common shares that OncoCyte holds as available-for-sale securities. OncoCyte has incurred operating losses and negative cash flows since inception, and had an accumulated deficit of $32.2 million and $24.1 million at September 30, 2016 and December 31, 2015, respectively. OncoCyte plans to continue to invest significant resources in research and development in the field of molecular cancer diagnostics. OncoCyte expects to continue to incur operating losses and negative cash flows. The unavailability or inadequacy of financing to meet future capital needs could force OncoCyte to modify, curtail, delay, or suspend some or all aspects of its planned operations. Sales of additional equity securities could result in the dilution of the interests of its shareholders. OncoCyte will need to obtain additional debt or equity capital in order to continue to finance its operations. OncoCyte cannot assure that such financing will be available on favorable terms, if at all. As of September 30, 2016, OncoCyte had $12.7 million in cash and cash equivalents and held BioTime shares available-for-sale, valued at $2.4 million, which OncoCyte may use for working capital purposes, as necessary. Based on cash and available-for-sale securities currently on hand and projected rates of expenditure, OncoCyte believes that it will be able to fund ongoing operations through the third quarter of 2017. OncoCyte will need to raise additional capital until such time as it is able to commercialize its cancer diagnostic tests and generate sufficient revenue to fund its operations.</t>
  </si>
  <si>
    <t>Summary of Significant Accounting Policies</t>
  </si>
  <si>
    <t>Summary of Significant Accounting Policies [Abstract]</t>
  </si>
  <si>
    <t>2. Summary of Significant Accounting Policies Net loss per common share The computations of basic and diluted net loss per share of common stock are as follows (in thousands, except per share amounts): Nine Months Ended September 30, (Unaudited) 2016 2015 Net loss $ (8,065 ) $ (5,196 ) Weighted average common shares outstanding – basic and diluted 25,797 19,803 Net loss per share – basic and diluted $ (0.31 ) $ (0.26 ) The following common stock equivalents were excluded from the computation of diluted net loss per share of common stock for the periods presented because including them would have been antidilutive (in thousands): Nine Months Ended September 30, (Unaudited) 2016 2015 Stock options 2,947 2,235 Warrants 3,246 - Recent accounting pronouncements In August 2014, the FASB issued ASU No. 2014-15, "Presentation of Financial Statements-Going Concern (Subtopic 205-40): Disclosure of Uncertainties about an Entity's Ability to Continue as a Going Concern". ASU No. 2014-15 defines management's responsibility to assess an entity's ability to continue as a going concern, and to provide related footnote disclosures in certain circumstances. In connection with preparing financial statements for each annual and interim reporting period, ASU No. 2014-15 requires that an entity’s management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No. 2014-15 is effective for annual and interim reporting periods ending after December 15, 2016. Early adoption is permitted. OncoCyte has not elected early adoption and believes the impact of the adoption of ASU No. 2014-15 could have a material adverse impact on OncoCyte’s financial statements. On January 5, 2016, the FASB issued Accounting Standards Update 2016-01, “Financial Instruments–Overall: Recognition and Measurement of Financial Assets and Financial Liabilities” (ASU No. 2016-01). Changes to the current GAAP model primarily affects the accounting for equity investments, financial liabilities under the fair value option, and the presentation and disclosure requirements for financial instruments. In addition, the ASU No. 2016-01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more significant amendments are to equity investments in unconsolidated entities. In accordance with ASU No. 2016-01,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for equity securities with readily determinable fair values. T he classification and measurement guidance will be effective for public business entities in fiscal years beginning after December 15, 2017, including interim periods within those fiscal years. ASU No. 2016-01, when adopted, could have a material impact to OncoCyte’s financial statements based on the current accounting for shares of BioTime common stock OncoCyte holds as available-for-sale securities.</t>
  </si>
  <si>
    <t>Selected Balance Sheet Components</t>
  </si>
  <si>
    <t>Selected Balance Sheet Components [Abstract]</t>
  </si>
  <si>
    <t>3. Selected Balance Sheet Components Prepaid expenses and other current assets As of September 30, 2016 and December 31, 2015, prepaid expenses and other current assets were comprised of the following (in thousands): September 30, 2016 (Unaudited) December 31, 2015 Prepaid license fees $ 16 $ 19 Outside research - 366 Insurance 11 - Other prepaid expenses and current asset 164 3 Prepaid expenses and other current assets $ 191 $ 388 Accrued expenses and other current liabilities As of September 30, 2016 and December 31, 2015, accrued expenses and other current liabilities were comprised of the following (in thousands): September 30, 2016 (Unaudited) December 31, 2015 Accrued bonuses and payroll related expenses $ 303 $ 325 Other accrued expenses 366 857 Accrued expenses and other current liabilities $ 669 $ 1,182 Intangible assets, net As of September 30, 2016 and December 31, 2015, intangible assets were comprised of the following (in thousands): September 30, 2016 (Unaudited) December 31, 2015 Intangible assets $ 2,419 $ 2,419 Accumulated amortization (1,370 ) (1,189 ) Intangible assets, net $ 1,049 $ 1,230 Amortization expense amounted to $60,000 and $181,000 for the three and nine months ended September 30, 2016, respectively and in the same respective periods in 2015. Equipment and furniture, net As of September 30, 2016 and December 31, 2015, equipment and furniture were comprised of the following (in thousands): September 30, 2016 (Unaudited) December 31, 2015 Equipment and furniture $ 751 $ 750 Accumulated depreciation (276 ) (174 ) Equipment and furniture, net $ 475 $ 576 On April 7, 2016, OncoCyte entered into a lease schedule under a Master Lease Line Agreement for certain equipment costing approximately $458,000 (see Note 8), requiring payments of $14,442 per month over 36 months. OncoCyte has accounted for this lease as a capital lease in accordance with ASC 840, Leases</t>
  </si>
  <si>
    <t>Related Party Transactions</t>
  </si>
  <si>
    <t>Related Party Transactions [Abstract]</t>
  </si>
  <si>
    <t>4. Related Party Transactions Shared Facilities and Service Agreement On October 8, 2009, OncoCyte and BioTime executed a Shared Facilities and Services Agreement (“Shared Facilities Agreement”). Under the terms of the Shared Facilities Agreement, BioTime will allow OncoCyte to use its premises and equipment located at Alameda, California for the sole purpose of conducting business. BioTime will also provide accounting, billing, bookkeeping, payroll, treasury, payment of accounts payable, and other similar administrative services to OncoCyte. BioTime may also provide the services of attorneys, accountants, and other professionals who may also provide professional services to BioTime and its other subsidiaries. BioTime will also provide OncoCyte with the services of its laboratory and research personnel, including BioTime employees and contractors, for the performance of research and development work for OncoCyte at the premises. BioTime charges OncoCyte a Use Fee for services received and usage of facilities, equipment, and supplies. For each billing period, BioTime prorates and allocates costs incurred, as applicable, to OncoCyte, such costs include services of Bio Time employees, equipment, insurance, lease, professional, software, supplies and utilities. Allocation depends on key cost drivers including actual documented use, square footage of facilities used, time spent, costs incurred by or for OncoCyte, or upon proportionate usage by BioTime and OncoCyte, as reasonably estimated by BioTime (collectively “Use Fees”). BioTime, at its discretion, has the right to charge OncoCyte a 5% markup on such allocated costs although BioTime has not elected to charge this markup since the inception through the end of 2015, but commenced charging the markup under the Shared Facilities Agreement in 2016. The allocated cost of BioTime employees and contractors who provide services is based upon records maintained of the number of hours of such personnel devoted to the performance of services. The Use Fee is determined and invoiced to OncoCyte on a quarterly basis for each calendar quarter of each calendar year. If the Shared Facilities Agreement terminates prior to the last day of a billing period, the Use Fee will be determined for the number of days in the billing period elapsed prior to the termination of the Shared Facilities Agreement. Each invoice will be payable in full by OncoCyte within 30 days after receipt. Any invoice, or portion thereof, not paid in full when due will bear interest at the rate of 15% per annum until paid, unless the failure to make a payment is due to any inaction or delay in making a payment by BioTime employees from OncoCyte funds available for such purpose, rather than from the unavailability of sufficient funds legally available for payment or from an act, omission, or delay by any employee or agent of OncoCyte. Through September 30, 2016 BioTime has not charged OncoCyte any interest. In addition to the Use Fees, OncoCyte will reimburse BioTime for any out of pocket costs incurred by BioTime for the purchase of office supplies, laboratory supplies, and other goods and materials and services for the account or use of OncoCyte, provided that invoices documenting such costs are delivered to OncoCyte with each invoice for the Use Fee. Furthermore, BioTime will have no obligation to purchase or acquire any office supplies or other goods and materials or any services for OncoCyte, and if any such supplies, goods, materials or services are obtained for OncoCyte, BioTime may arrange for the suppliers thereof to invoice OncoCyte directly. The Shared Facilities Agreement will remain in effect, unless either party gives the other party written notice stating that the Shared Facilities Agreement will terminate on December 31 of that year, or unless the agreement otherwise terminated under another provision of the agreement. BioTime allocated and charged Use Fees to OncoCyte approximating $199,000 and $135,000 included in general and administrative expenses, and $144,000 and $133,000 included in research and development expenses included in the statements of operations for the three months ended September 30, 2016 and 2015, respectively. BioTime allocated and charged Use Fees to OncoCyte approximating $579,000 and $379,000 included in general and administrative expenses, and $536,000 and $435,000 included in research and development expenses included in the statements of operations for the nine months ended September 30, 2016 and 2015, respectively. As of September 30, 2016 and December 31, 2015, OncoCyte had $2.3 million and $847,000 payable to BioTime and affiliates included in current liabilities in connection with the costs incurred under the Shared Facilities Agreement. Since these amounts are due and payable within 30 days after being invoiced, the payables are classified as current liabilities for all periods presented. Master Lease Line Agreement On April 7, 2016, OncoCyte entered into a Master Lease Line Agreement (the “Lease Agreement”) with an unrelated financing company for the purchase and financing of certain equipment. BioTime was named as a co-lessee under the Lease Agreement. Upon OncoCyte’s completion of the equity financing on August 29, 2016 discussed in Note 5, the financing company released BioTime from the Lease Agreement as a co-lessee (see Note 8).</t>
  </si>
  <si>
    <t>Shareholders' Equity</t>
  </si>
  <si>
    <t>Shareholders' Equity [Abstract]</t>
  </si>
  <si>
    <t>5. Shareholders’ Equity Preferred Stock OncoCyte is authorized to issue up to 5,000,000 shares of no par value preferred stock. As of September 30, 2016, no preferred shares were issued or outstanding. Common Stock Issuance of common stock and warrants On August 29, 2016, OncoCyte sold an aggregate of 3,246,153 immediately separable units, with each unit consisting of one share of OncoCyte common stock and one warrant to purchase one share of OncoCyte common stock (the “Offering Warrants”), at a price of $3.25 per unit (the “Offering”). The sales were made pursuant to the terms and conditions of certain Purchase Agreements between OncoCyte and the purchasers in the Offering. The purchasers included certain OncoCyte existing shareholders other than BioTime. At the close of the Offering, BioTime’s percentage ownership of the outstanding common stock of OncoCyte declined to 51.2% through which BioTime retained a controlling interest in OncoCyte Pursuant to the terms of the Purchase Agreements, on September 26, 2016, OncoCyte filed a resale registration statement on Form S-1, referred to as the Resale Registration Statement, with the Securities and Exchange Commission, or SEC, to register for sale under the Securities Act of 1933, as amended, or the Securities Act, the shares of OncoCyte common stock sold in the Offering and the shares of OncoCyte common stock, or Warrant Shares, that may be issued if the Warrants are exercised. The SEC declared the Resale Registration Statement effective on October 20, 2016. OncoCyte has agreed to use commercially reasonable efforts to maintain the effectiveness of the Resale Registration Statement under the Securities Act until the earlier of (i) the date that all shares of its common stock covered by the Resale Registration Statement have been sold or can be sold publicly without restriction or limitation under Rule 144 (including, without limitation, the requirement to be in compliance with Rule 144(c)(1)), or (ii) August 29, 2018. OncoCyte was in compliance with the aforementioned terms of the Purchase Agreement as of the date of this report. Offering Warrants The Offering Warrants have an exercise price of $3.25 per Warrant Share, and may be exercised for five years from October 17, 2016, the date the Offering Warrants became exercisable. The Warrants may be exercised on a net “cashless exercise” basis, meaning that the value of a portion of Warrant Shares may be used to pay the exercise price (rather than payment in cash), in certain circumstances, including if the Resale Registration Statement is not effective when and as required by the Purchase Agreements. The exercise price and the number of Warrant Shares will be adjusted to account for certain transactions, including stock splits, dividends paid in common stock, combinations or reverse splits of common stock, or reclassifications of common stock. Under certain provisions of the OncoCyte Offering Warrants, in the event of a Fundamental Transaction, as defined in the Offering Warrants, OncoCyte will use reasonable best efforts for the acquirer, or any successor entity other than OncoCyte, to assume the Offering Warrants. If the acquirer does not assume the OncoCyte Offering Warrant obligations, then the acquirer shall pay the holders of Offering Warrants an amount equal to the aggregate value equal to the Black Scholes Value, as defined in the Offering Warrants. The payment of the Black Scholes Value shall be made in cash or such other consideration as the acquirer paid to the other OncoCyte shareholders in the Fundamental Transaction. OncoCyte is not required to net cash settle the Offering Warrants under any circumstance. Accounting for Derivative Financial Instruments Indexed to, and Potentially Settled in, a Company’s Own Stock Stock option exercises During the nine months ended September 30, 2016, 40,207 shares of common stock were issued upon the exercise of stock options, from which OncoCyte received approximately $83,000 in cash proceeds.</t>
  </si>
  <si>
    <t>Stock-based Compensation</t>
  </si>
  <si>
    <t>Stock-based Compensation [Abstract]</t>
  </si>
  <si>
    <t>6. Stock-based Compensation Options Granted OncoCyte has adopted a Stock Option Plan (the “Plan”) under which 4,000,000 shares of common stock are authorized for the grant of stock options or the sale of restricted stock. The Plan also permits OncoCyte to issue such other securities as its Board of Directors or the Compensation Committee administering the Plan may determine. As of September 30, 2016, 1,010,417 shares of common stock were available for future grants under the Plan. A summary of OncoCyte stock option activity under the Plan and related information follows (in thousands except weighted average exercise price): Options Shares Available for Grant Number of Options Outstanding Weighted Average Exercise Price Outstanding at December 31, 2015 1,757 2,240 $ 2.03 Options granted (782 ) 782 3.35 Options exercised - (40 ) 2.06 Options forfeited 5 (5 ) 2.16 Options cancelled 30 (30 ) 2.00 Outstanding at September 30, 2016 1,010 2,947 $ 2.38 Exercisable at September 30, 2016 1,457 $ 1.82 There were 40,207 stock options exercised during the nine months ended September 30, 2016. OncoCyte recorded stock-based compensation expense in the following categories on the accompanying unaudited condensed statements of operations for the three and nine months ended September 30, 2016 and 2015 (in thousands): Three Months Ended September 30, Nine Months Ended September 30, 2016 2015 2016 2015 Research and development $ 78 $ 164 $ 174 $ 238 General and administrative 180 517 445 593 Total stock-based compensation expense $ 258 $ 681 $ 619 $ 831 The weighted average assumptions used to calculate the grant date fair value of OncoCyte’s employee and non-employee stock option grants for the nine months ended September 30, 2016 and 2015 were as follows: 2016 2015 Expected life (in years) 6.33 6.89 Risk-free interest rates 1.37 % 1.81 % Volatility 69.40 % 74.25 % Dividend yield 0.00 % 0.00 % Stock-based compensation expense is recognized based on awards that are ultimately expected to vest, and as a result, the amount has been reduced by estimated forfeitures. Forfeitures are estimated at the time of grant and revised, if necessary, in subsequent periods if actual forfeitures differ from those estimates. Forfeitures are estimated based on OncoCyte’s historical experience and future expectations. The determination of stock-based compensation is inherently uncertain and subjective and involves the application of valuation models and assumptions requiring the use of judgment. If OncoCyte had made different assumptions, its stock-based compensation expense and net loss for the three and nine months ended September 30, 2016 and 2015 may have been significantly different. There was no net income tax benefit recognized in the statements of operations for stock-based compensation expense for non-qualified stock options, as OncoCyte fully offset net deferred tax assets with a valuation allowance (see Note 7). In addition, OncoCyte does not recognize deferred income taxes for incentive stock option compensation expense, and records a tax deduction only when a disqualified disposition has occurred.</t>
  </si>
  <si>
    <t>Income Taxes</t>
  </si>
  <si>
    <t>Income Taxes [Abstract]</t>
  </si>
  <si>
    <t>7. Income Taxes The provision for income taxes is determined using an annual estimated effective tax rate. The effective tax rate may be subject to fluctuations during the year as new information is obtained, which may affect the assumptions used to estimate the annual effective tax rate, including factors such as valuation allowances against deferred tax assets, the recognition or de-recognition of tax benefits related to uncertain tax positions, if any, and changes in or the interpretation of tax laws in jurisdictions where OncoCyte conducts business. Due to losses incurred for all periods presented, OncoCyte did not record any provision or benefit for income taxes. A valuation allowance is provided when it is more likely than not that some portion of the deferred tax assets will not be realized. OncoCyte established a full valuation allowance for all periods presented due to the uncertainty of realizing future tax benefits from its net operating loss carryforwards and other deferred tax assets.</t>
  </si>
  <si>
    <t>Commitments and Contingencies</t>
  </si>
  <si>
    <t>Commitments and Contingencies [Abstract]</t>
  </si>
  <si>
    <t>8. Commitments and Contingencies Master Lease Line Agreement On April 7, 2016, OncoCyte entered into the Lease Agreement with an unrelated financing company for the purchase and financing of certain equipment. OncoCyte may use up to $875,000 for purchases of equipment financed by the Lease Agreement between March 29, 2016 through March 28, 2017, the expiration date of the availability of funds under the Lease Agreement. Each lease schedule OncoCyte enters into under the Lease Agreement must be in minimum increments of $50,000 each with a 36-month lease term, collateralized by the equipment financed under the lease schedule. Each lease schedule requires a deposit for the first and last payment under that schedule. Monthly payments will be determined using a lease factor approximating an interest rate of 10% per annum. At the end of each lease schedule under the Lease Agreement, assuming no default has occurred, OncoCyte may either return the equipment financed under the schedule for a restocking fee of 7.5% of the original cost of the equipment or purchase the equipment from the financing company at a fair value not less than 12.5% of the original cost of the equipment. On April 7, 2016, OncoCyte entered into a lease schedule under the Lease Agreement for certain equipment costing approximately $458,000, requiring payments of $14,442 per month over 36 months. OncoCyte has accounted for this lease as a capital lease in accordance with ASC 840, Leases Litigation – General OncoCyte will be subject to various claims and contingencies in the ordinary course of its business, including those related to litigation, business transactions, employee-related matters, and others. When OncoCyte is aware of a claim or potential claim, it will assess the likelihood of any loss or exposure. If it is probable that a loss will result and the amount of the loss can be reasonably estimated, OncoCyte will record a liability for the loss. If the loss is not probable or the amount of the loss cannot be reasonably estimated, OncoCyte will disclose the claim if the likelihood of a potential loss is reasonably possible and the amount involved could be material. OncoCyte is not presently a party to any litigation. Employment Contracts OncoCyte has entered into employment contracts with certain executive officers. Under the provisions of the contracts, OncoCyte may be required to incur severance obligations for matters relating to changes in control, as defined, and involuntary terminations. Indemnification In the normal course of business, OncoCyte may provide indemnification of varying scope under OncoCyte’s agreements with other companies or consultants, typically OncoCyte’s clinical research organizations, investigators, clinical sites, suppliers and others. Pursuant to these agreements, OncoCyte will generally agree to indemnify, hold harmless, and reimburse the indemnified parties for losses and expenses suffered or incurred by the indemnified parties arising from claims of third parties in connection with the use or testing of OncoCyte’s diagnostic tests. Indemnification provisions could also cover third party infringement claims with respect to patent rights, copyrights, or other intellectual property pertaining to OncoCyte’s diagnostic tests. The term of these indemnification agreements will generally continue in effect after the termination or expiration of the particular research, development, services, or license agreement to which they relate. The potential future payments OncoCyte could be required to make under these indemnification agreements will generally not be subject to any specified maximum amounts. Historically, OncoCyte has not been subject to any claims or demands for indemnification. OncoCyte also maintains various liability insurance policies that limit OncoCyte’s financial exposure. As a result, OncoCyte management believes that the fair value of these indemnification agreements is minimal. Accordingly, OncoCyte has not recorded any liabilities for these agreements as of September 30, 2016 and December 31, 2015.</t>
  </si>
  <si>
    <t>Subsequent Event</t>
  </si>
  <si>
    <t>Subsequent Event [Abstract]</t>
  </si>
  <si>
    <t>9. Subsequent Event On October 13, 2016, OncoCyte entered into another lease schedule under the Lease Agreement (see Note 8) for certain equipment having a cost of approximately $259,000.</t>
  </si>
  <si>
    <t>Organization, Basis of Presentation and Liquidity (Policies)</t>
  </si>
  <si>
    <t>Basis of presentation</t>
  </si>
  <si>
    <t>Basis of presentation The financial statements presented herein, and discussed below, have been prepared on a stand-alone basis. The accompanying unaudited condens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comprehensive financial statements have been condensed or omitted pursuant to such rules and regulations. The balance sheet as of December 31, 2015 was derived from the audited financial statements at that date, but does not include all the information and footnotes required by GAAP. These financial statements should be read in conjunction with the audited financial statements and notes thereto included in OncoCyte’s Annual Report on Form 10-K for the year ended December 31, 2015. The accompanying interim condensed financial statements, in the opinion of management, include all adjustments, consisting only of normal recurring adjustments, necessary for a fair presentation of OncoCyte’s financial condition and results of operations. The condensed results of operations are not necessarily indicative of the results to be expected for any other interim period or for the entire year. BioTime has consolidated the results of OncoCyte into BioTime’s consolidated results based on BioTime’s ability to control OncoCyte’s operating and financial decisions and policies through its majority ownership of OncoCyte common stock throughout the periods presented. BioTime owned 51.2% and 57.8% of the outstanding common stock of OncoCyte at September 30, 2016 and December 31, 2015, respectively (see Note 5). To the extent OncoCyte does not have its own employees or human resources for its operations, BioTime or BioTime subsidiaries provide certain employees for administrative or operational services, as necessary, for the benefit of OncoCyte (see Note 4). Accordingly, BioTime allocates expenses such as salaries and payroll related expenses incurred and paid on behalf of OncoCyte based on the amount of time that particular employees devote to OncoCyte affairs. Other expenses such as legal, accounting, marketing, travel, and entertainment expenses are allocated to OncoCyte to the extent that those expenses are incurred by or on behalf of OncoCyte. BioTime also allocates certain overhead expenses such as rent, insurance, internet and telephone expenses based on a percentage determined by management. These allocations are made based upon activity-based allocation drivers such as time spent, percentage of square feet of office or laboratory space used, and percentage of personnel devoted to OncoCyte’s operations or management. Management evaluates the appropriateness of the percentage allocations on a quarterly basis and believes that this basis for allocation is reasonable. OncoCyte grants stock options to employees of BioTime, or employees of other BioTime subsidiaries who perform services for OncoCyte, and OncoCyte recorded stock-based compensation expense in the accompanying condensed statements of operations for these services performed in the periods presented.</t>
  </si>
  <si>
    <t>Liquidity</t>
  </si>
  <si>
    <t>Liquidity For all periods presented, OncoCyte had generated no revenues. Since inception, OncoCyte has financed its operations through the sale of its common stock and other equity securities, including sales of common stock to BioTime, loans from BioTime and other BioTime affiliates, and sales of BioTime common shares that OncoCyte holds as available-for-sale securities. OncoCyte has incurred operating losses and negative cash flows since inception, and had an accumulated deficit of $32.2 million and $24.1 million at September 30, 2016 and December 31, 2015, respectively. OncoCyte plans to continue to invest significant resources in research and development in the field of molecular cancer diagnostics. OncoCyte expects to continue to incur operating losses and negative cash flows. The unavailability or inadequacy of financing to meet future capital needs could force OncoCyte to modify, curtail, delay, or suspend some or all aspects of its planned operations. Sales of additional equity securities could result in the dilution of the interests of its shareholders. OncoCyte will need to obtain additional debt or equity capital in order to continue to finance its operations. OncoCyte cannot assure that such financing will be available on favorable terms, if at all. As of September 30, 2016, OncoCyte had $12.7 million in cash and cash equivalents and held BioTime shares available-for-sale, valued at $2.4 million, which OncoCyte may use for working capital purposes, as necessary. Based on cash and available-for-sale securities currently on hand and projected rates of expenditure, OncoCyte believes that it will be able to fund ongoing operations through the third quarter of 2017. OncoCyte will need to raise additional capital until such time as it is able to commercialize its cancer diagnostic tests and generate sufficient revenue to fund its operations.</t>
  </si>
  <si>
    <t>Summary of Significant Accounting Policies (Policies)</t>
  </si>
  <si>
    <t>Net loss per common share</t>
  </si>
  <si>
    <t xml:space="preserve">Net loss per common share The computations of basic and diluted net loss per share of common stock are as follows (in thousands, except per share amounts): Nine Months Ended September 30, (Unaudited) 2016 2015 Net loss $ (8,065 ) $ (5,196 ) Weighted average common shares outstanding – basic and diluted 25,797 19,803 Net loss per share – basic and diluted $ (0.31 ) $ (0.26 ) The following common stock equivalents were excluded from the computation of diluted net loss per share of common stock for the periods presented because including them would have been antidilutive (in thousands): Nine Months Ended September 30, (Unaudited) 2016 2015 Stock options 2,947 2,235 Warrants 3,246 - </t>
  </si>
  <si>
    <t>Recent accounting pronouncements</t>
  </si>
  <si>
    <t>Recent accounting pronouncements In August 2014, the FASB issued ASU No. 2014-15, "Presentation of Financial Statements-Going Concern (Subtopic 205-40): Disclosure of Uncertainties about an Entity's Ability to Continue as a Going Concern". ASU No. 2014-15 defines management's responsibility to assess an entity's ability to continue as a going concern, and to provide related footnote disclosures in certain circumstances. In connection with preparing financial statements for each annual and interim reporting period, ASU No. 2014-15 requires that an entity’s management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No. 2014-15 is effective for annual and interim reporting periods ending after December 15, 2016. Early adoption is permitted. OncoCyte has not elected early adoption and believes the impact of the adoption of ASU No. 2014-15 could have a material adverse impact on OncoCyte’s financial statements. On January 5, 2016, the FASB issued Accounting Standards Update 2016-01, “Financial Instruments–Overall: Recognition and Measurement of Financial Assets and Financial Liabilities” (ASU No. 2016-01). Changes to the current GAAP model primarily affects the accounting for equity investments, financial liabilities under the fair value option, and the presentation and disclosure requirements for financial instruments. In addition, the ASU No. 2016-01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more significant amendments are to equity investments in unconsolidated entities. In accordance with ASU No. 2016-01,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for equity securities with readily determinable fair values. T he classification and measurement guidance will be effective for public business entities in fiscal years beginning after December 15, 2017, including interim periods within those fiscal years. ASU No. 2016-01, when adopted, could have a material impact to OncoCyte’s financial statements based on the current accounting for shares of BioTime common stock OncoCyte holds as available-for-sale securities.</t>
  </si>
  <si>
    <t>Summary of Significant Accounting Policies (Tables)</t>
  </si>
  <si>
    <t>Computations of Basic and Diluted Net Loss Per Share</t>
  </si>
  <si>
    <t xml:space="preserve">The computations of basic and diluted net loss per share of common stock are as follows (in thousands, except per share amounts): Nine Months Ended September 30, (Unaudited) 2016 2015 Net loss $ (8,065 ) $ (5,196 ) Weighted average common shares outstanding – basic and diluted 25,797 19,803 Net loss per share – basic and diluted $ (0.31 ) $ (0.26 ) </t>
  </si>
  <si>
    <t>Common Stock Equivalents Excluded from Computation of Diluted Net Loss Per Share of Common Stock</t>
  </si>
  <si>
    <t xml:space="preserve">The following common stock equivalents were excluded from the computation of diluted net loss per share of common stock for the periods presented because including them would have been antidilutive (in thousands): Nine Months Ended September 30, (Unaudited) 2016 2015 Stock options 2,947 2,235 Warrants 3,246 - </t>
  </si>
  <si>
    <t>Selected Balance Sheet Components (Tables)</t>
  </si>
  <si>
    <t>Prepaid Expenses and Other Current Assets</t>
  </si>
  <si>
    <t xml:space="preserve">As of September 30, 2016 and December 31, 2015, prepaid expenses and other current assets were comprised of the following (in thousands): September 30, 2016 (Unaudited) December 31, 2015 Prepaid license fees $ 16 $ 19 Outside research - 366 Insurance 11 - Other prepaid expenses and current asset 164 3 Prepaid expenses and other current assets $ 191 $ 388 </t>
  </si>
  <si>
    <t>Accrued Expenses and Other Current Liabilities</t>
  </si>
  <si>
    <t xml:space="preserve">As of September 30, 2016 and December 31, 2015, accrued expenses and other current liabilities were comprised of the following (in thousands): September 30, 2016 (Unaudited) December 31, 2015 Accrued bonuses and payroll related expenses $ 303 $ 325 Other accrued expenses 366 857 Accrued expenses and other current liabilities $ 669 $ 1,182 </t>
  </si>
  <si>
    <t>Intangible Assets, Net</t>
  </si>
  <si>
    <t xml:space="preserve">As of September 30, 2016 and December 31, 2015, intangible assets were comprised of the following (in thousands): September 30, 2016 (Unaudited) December 31, 2015 Intangible assets $ 2,419 $ 2,419 Accumulated amortization (1,370 ) (1,189 ) Intangible assets, net $ 1,049 $ 1,230 </t>
  </si>
  <si>
    <t>Equipment and Furniture, Net</t>
  </si>
  <si>
    <t xml:space="preserve">As of September 30, 2016 and December 31, 2015, equipment and furniture were comprised of the following (in thousands): September 30, 2016 (Unaudited) December 31, 2015 Equipment and furniture $ 751 $ 750 Accumulated depreciation (276 ) (174 ) Equipment and furniture, net $ 475 $ 576 </t>
  </si>
  <si>
    <t>Stock-based Compensation (Tables)</t>
  </si>
  <si>
    <t>Summary of Stock Option Activity</t>
  </si>
  <si>
    <t xml:space="preserve">A summary of OncoCyte stock option activity under the Plan and related information follows (in thousands except weighted average exercise price): Options Shares Available for Grant Number of Options Outstanding Weighted Average Exercise Price Outstanding at December 31, 2015 1,757 2,240 $ 2.03 Options granted (782 ) 782 3.35 Options exercised - (40 ) 2.06 Options forfeited 5 (5 ) 2.16 Options cancelled 30 (30 ) 2.00 Outstanding at September 30, 2016 1,010 2,947 $ 2.38 Exercisable at September 30, 2016 1,457 $ 1.82 </t>
  </si>
  <si>
    <t>Categories of Stock-based Compensation Expense</t>
  </si>
  <si>
    <t xml:space="preserve">OncoCyte recorded stock-based compensation expense in the following categories on the accompanying unaudited condensed statements of operations for the three and nine months ended September 30, 2016 and 2015 (in thousands): Three Months Ended September 30, Nine Months Ended September 30, 2016 2015 2016 2015 Research and development $ 78 $ 164 $ 174 $ 238 General and administrative 180 517 445 593 Total stock-based compensation expense $ 258 $ 681 $ 619 $ 831 </t>
  </si>
  <si>
    <t>Assumptions Used to Calculate Fair Value of Stock Options</t>
  </si>
  <si>
    <t xml:space="preserve">The weighted average assumptions used to calculate the grant date fair value of OncoCyte’s employee and non-employee stock option grants for the nine months ended September 30, 2016 and 2015 were as follows: 2016 2015 Expected life (in years) 6.33 6.89 Risk-free interest rates 1.37 % 1.81 % Volatility 69.40 % 74.25 % Dividend yield 0.00 % 0.00 % </t>
  </si>
  <si>
    <t>Organization, Basis of Presentation and Liquidity (Details) - USD ($) $ in Thousands</t>
  </si>
  <si>
    <t>Aug. 29, 2016</t>
  </si>
  <si>
    <t>Dec. 31, 2014</t>
  </si>
  <si>
    <t>Schedule of Equity Method Investments [Line Items]</t>
  </si>
  <si>
    <t>Equity ownership percentage</t>
  </si>
  <si>
    <t>51.20%</t>
  </si>
  <si>
    <t>Proceeds from equity financing after discounts, commission and expenses</t>
  </si>
  <si>
    <t>Revenues</t>
  </si>
  <si>
    <t>BioTime, Inc. [Member]</t>
  </si>
  <si>
    <t>57.80%</t>
  </si>
  <si>
    <t>Summary of Significant Accounting Policies (Details) - USD ($) $ / shares in Units, shares in Thousands, $ in Thousands</t>
  </si>
  <si>
    <t>Computations of basic and diluted net loss per share [Abstract]</t>
  </si>
  <si>
    <t>Weighted average common shares outstanding - basic and diluted (in shares)</t>
  </si>
  <si>
    <t>Net loss per share - basic and diluted (in dollars per share)</t>
  </si>
  <si>
    <t>Stock Options [Member]</t>
  </si>
  <si>
    <t>Antidilutive Securities Excluded from Computation of Earnings Per Share [Line Items]</t>
  </si>
  <si>
    <t>Antidilutive securities excluded from computation of earnings per share (in shares)</t>
  </si>
  <si>
    <t>Warrants [Member]</t>
  </si>
  <si>
    <t>Selected Balance Sheet Components (Details) - USD ($)</t>
  </si>
  <si>
    <t>Apr. 07, 2016</t>
  </si>
  <si>
    <t>Prepaid expenses and other current assets [Abstract]</t>
  </si>
  <si>
    <t>Prepaid license fees</t>
  </si>
  <si>
    <t>Outside research</t>
  </si>
  <si>
    <t>Insurance</t>
  </si>
  <si>
    <t>Other prepaid expenses and current asset</t>
  </si>
  <si>
    <t>Accrued expenses and other current liabilities [Abstract]</t>
  </si>
  <si>
    <t>Accrued bonuses and payroll related expenses</t>
  </si>
  <si>
    <t>Other accrued expenses</t>
  </si>
  <si>
    <t>Intangible assets, net [Abstract]</t>
  </si>
  <si>
    <t>Intangible assets</t>
  </si>
  <si>
    <t>Accumulated amortization</t>
  </si>
  <si>
    <t>Amortization expense</t>
  </si>
  <si>
    <t>Equipment and furniture, net [Abstract]</t>
  </si>
  <si>
    <t>Equipment and furniture</t>
  </si>
  <si>
    <t>Accumulated depreciation</t>
  </si>
  <si>
    <t>Master Lease Line Agreement [Member]</t>
  </si>
  <si>
    <t>Capital Leased Assets [Line Items]</t>
  </si>
  <si>
    <t>Lease agreement value</t>
  </si>
  <si>
    <t>Monthly payment under capital lease</t>
  </si>
  <si>
    <t>Capital lease term</t>
  </si>
  <si>
    <t>36 months</t>
  </si>
  <si>
    <t>Related Party Transactions (Details) - USD ($)</t>
  </si>
  <si>
    <t>Current Liabilities [Member]</t>
  </si>
  <si>
    <t>Shared Facilities and Service Agreement [Abstract]</t>
  </si>
  <si>
    <t>Allocated use fees payable</t>
  </si>
  <si>
    <t>General and Administrative Expenses [Member]</t>
  </si>
  <si>
    <t>Allocated use fees</t>
  </si>
  <si>
    <t>Research and Development Expenses [Member]</t>
  </si>
  <si>
    <t>Markup rate on allocated costs</t>
  </si>
  <si>
    <t>5.00%</t>
  </si>
  <si>
    <t>Term of payment</t>
  </si>
  <si>
    <t>30 days</t>
  </si>
  <si>
    <t>Interest rate charged on unpaid and overdue invoices</t>
  </si>
  <si>
    <t>15.00%</t>
  </si>
  <si>
    <t>Shareholders' Equity (Details) - USD ($)</t>
  </si>
  <si>
    <t>Preferred Stock [Abstract]</t>
  </si>
  <si>
    <t>Common Stock [Abstract]</t>
  </si>
  <si>
    <t>Issuance of common stock and warrants (in shares)</t>
  </si>
  <si>
    <t>Warrants to purchase stock in each separable unit (in shares)</t>
  </si>
  <si>
    <t>Number of common shares available in each separabel unit (in shares)</t>
  </si>
  <si>
    <t>Separable units, exercise price (in dollars per share)</t>
  </si>
  <si>
    <t>Percentage of ownership interest</t>
  </si>
  <si>
    <t>Warrant exercise price (in dollars per share)</t>
  </si>
  <si>
    <t>Warrant exercised period</t>
  </si>
  <si>
    <t>5 years</t>
  </si>
  <si>
    <t>Common Stock [Member]</t>
  </si>
  <si>
    <t>Stock Option Exercises [Abstract]</t>
  </si>
  <si>
    <t>Exercise of stock options (in shares)</t>
  </si>
  <si>
    <t>Exercise of stock options , value</t>
  </si>
  <si>
    <t>Stock-based Compensation (Details) - USD ($) $ / shares in Units, $ in Thousands</t>
  </si>
  <si>
    <t>Share-based Compensation [Abstract]</t>
  </si>
  <si>
    <t>Share-based compensation expense</t>
  </si>
  <si>
    <t>Research and Development [Member]</t>
  </si>
  <si>
    <t>General and Administrative [Member]</t>
  </si>
  <si>
    <t>Stock Option Plan [Member]</t>
  </si>
  <si>
    <t>Share-based Compensation Arrangement by Share-based Payment Award [Line Items]</t>
  </si>
  <si>
    <t>Shares Available for Grant [Roll Forward]</t>
  </si>
  <si>
    <t>Outstanding, beginning of the period (in shares)</t>
  </si>
  <si>
    <t>Options granted (in shares)</t>
  </si>
  <si>
    <t>Options exercised (in shares)</t>
  </si>
  <si>
    <t>Options forfeited (in shares)</t>
  </si>
  <si>
    <t>Options cancelled (in shares)</t>
  </si>
  <si>
    <t>Outstanding, end of the period (in shares)</t>
  </si>
  <si>
    <t>Number of Options Outstanding [Roll Forward]</t>
  </si>
  <si>
    <t>Option granted (in shares)</t>
  </si>
  <si>
    <t>Exercisable (in shares)</t>
  </si>
  <si>
    <t>Weighted Average Exercise Price [Roll Forward]</t>
  </si>
  <si>
    <t>Outstanding, beginning of the period (in dollars per share)</t>
  </si>
  <si>
    <t>Option granted (in dollars per share)</t>
  </si>
  <si>
    <t>Options exercised (in dollars per share)</t>
  </si>
  <si>
    <t>Options forfeited (in dollars per share)</t>
  </si>
  <si>
    <t>Options cancelled (in dollars per share)</t>
  </si>
  <si>
    <t>Outstanding end of the period (in dollars per share)</t>
  </si>
  <si>
    <t>Exercisable (in dollars per share)</t>
  </si>
  <si>
    <t>Weighted-average assumptions [Abstract]</t>
  </si>
  <si>
    <t>Expected life</t>
  </si>
  <si>
    <t>6 years 3 months 29 days</t>
  </si>
  <si>
    <t>6 years 10 months 20 days</t>
  </si>
  <si>
    <t>Risk-free interest rates</t>
  </si>
  <si>
    <t>1.37%</t>
  </si>
  <si>
    <t>1.81%</t>
  </si>
  <si>
    <t>Volatility</t>
  </si>
  <si>
    <t>69.40%</t>
  </si>
  <si>
    <t>74.25%</t>
  </si>
  <si>
    <t>Dividend yield</t>
  </si>
  <si>
    <t>0.00%</t>
  </si>
  <si>
    <t>Commitments and Contingencies (Details) - Master Lease Line Agreement [Member] - USD ($)</t>
  </si>
  <si>
    <t>Interest rate on lease agreement</t>
  </si>
  <si>
    <t>10.00%</t>
  </si>
  <si>
    <t>Percentage of restocking fee paid on original cost of equipment</t>
  </si>
  <si>
    <t>7.50%</t>
  </si>
  <si>
    <t>Available amount under lease agreement</t>
  </si>
  <si>
    <t>Minimum [Member]</t>
  </si>
  <si>
    <t>Increment value of lease agreement</t>
  </si>
  <si>
    <t>Percentage of fair value on original cost to purchase an equipment</t>
  </si>
  <si>
    <t>12.50%</t>
  </si>
  <si>
    <t>Maximum [Member]</t>
  </si>
  <si>
    <t>Subsequent Event (Details)</t>
  </si>
  <si>
    <t>Oct. 13, 2016USD ($)</t>
  </si>
  <si>
    <t>Subsequent Event [Member]</t>
  </si>
  <si>
    <t>Subsequent Event [Line Item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4238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28709348</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141</v>
      </c>
      <c r="B1" s="2" t="s">
        <v>1</v>
      </c>
    </row>
    <row r="2" spans="1:2">
      <c r="B2" s="2" t="s">
        <v>2</v>
      </c>
    </row>
    <row r="3" spans="1:2">
      <c r="A3" s="3" t="s">
        <v>115</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46</v>
      </c>
      <c r="B1" s="2" t="s">
        <v>1</v>
      </c>
    </row>
    <row r="2" spans="1:2">
      <c r="B2" s="2" t="s">
        <v>2</v>
      </c>
    </row>
    <row r="3" spans="1:2">
      <c r="A3" s="3" t="s">
        <v>118</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18</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r="1" spans="1:2">
      <c r="A1" s="1" t="s">
        <v>156</v>
      </c>
      <c r="B1" s="2" t="s">
        <v>1</v>
      </c>
    </row>
    <row r="2" spans="1:2">
      <c r="B2" s="2" t="s">
        <v>2</v>
      </c>
    </row>
    <row r="3" spans="1:2">
      <c r="A3" s="3" t="s">
        <v>121</v>
      </c>
    </row>
    <row r="4" spans="1:2">
      <c r="A4" s="4" t="s">
        <v>157</v>
      </c>
      <c r="B4" s="4" t="s">
        <v>158</v>
      </c>
    </row>
    <row r="5" spans="1:2">
      <c r="A5" s="4" t="s">
        <v>159</v>
      </c>
      <c r="B5" s="4" t="s">
        <v>160</v>
      </c>
    </row>
    <row r="6" spans="1:2">
      <c r="A6" s="4" t="s">
        <v>161</v>
      </c>
      <c r="B6" s="4" t="s">
        <v>162</v>
      </c>
    </row>
    <row r="7" spans="1:2">
      <c r="A7" s="4" t="s">
        <v>163</v>
      </c>
      <c r="B7"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674</v>
      </c>
      <c r="C3" s="7" t="n">
        <v>7996</v>
      </c>
    </row>
    <row r="4" spans="1:3">
      <c r="A4" s="4" t="s">
        <v>31</v>
      </c>
      <c r="B4" s="6" t="n">
        <v>2417</v>
      </c>
      <c r="C4" s="6" t="n">
        <v>2541</v>
      </c>
    </row>
    <row r="5" spans="1:3">
      <c r="A5" s="4" t="s">
        <v>32</v>
      </c>
      <c r="B5" s="6" t="n">
        <v>191</v>
      </c>
      <c r="C5" s="6" t="n">
        <v>388</v>
      </c>
    </row>
    <row r="6" spans="1:3">
      <c r="A6" s="4" t="s">
        <v>33</v>
      </c>
      <c r="B6" s="6" t="n">
        <v>15282</v>
      </c>
      <c r="C6" s="6" t="n">
        <v>10925</v>
      </c>
    </row>
    <row r="7" spans="1:3">
      <c r="A7" s="3" t="s">
        <v>34</v>
      </c>
    </row>
    <row r="8" spans="1:3">
      <c r="A8" s="4" t="s">
        <v>35</v>
      </c>
      <c r="B8" s="6" t="n">
        <v>1049</v>
      </c>
      <c r="C8" s="6" t="n">
        <v>1230</v>
      </c>
    </row>
    <row r="9" spans="1:3">
      <c r="A9" s="4" t="s">
        <v>36</v>
      </c>
      <c r="B9" s="6" t="n">
        <v>475</v>
      </c>
      <c r="C9" s="6" t="n">
        <v>576</v>
      </c>
    </row>
    <row r="10" spans="1:3">
      <c r="A10" s="4" t="s">
        <v>37</v>
      </c>
      <c r="B10" s="6" t="n">
        <v>54</v>
      </c>
      <c r="C10" s="6" t="n">
        <v>0</v>
      </c>
    </row>
    <row r="11" spans="1:3">
      <c r="A11" s="4" t="s">
        <v>38</v>
      </c>
      <c r="B11" s="6" t="n">
        <v>16860</v>
      </c>
      <c r="C11" s="6" t="n">
        <v>12731</v>
      </c>
    </row>
    <row r="12" spans="1:3">
      <c r="A12" s="3" t="s">
        <v>39</v>
      </c>
    </row>
    <row r="13" spans="1:3">
      <c r="A13" s="4" t="s">
        <v>40</v>
      </c>
      <c r="B13" s="6" t="n">
        <v>2105</v>
      </c>
      <c r="C13" s="6" t="n">
        <v>807</v>
      </c>
    </row>
    <row r="14" spans="1:3">
      <c r="A14" s="4" t="s">
        <v>41</v>
      </c>
      <c r="B14" s="6" t="n">
        <v>151</v>
      </c>
      <c r="C14" s="6" t="n">
        <v>40</v>
      </c>
    </row>
    <row r="15" spans="1:3">
      <c r="A15" s="4" t="s">
        <v>42</v>
      </c>
      <c r="B15" s="6" t="n">
        <v>870</v>
      </c>
      <c r="C15" s="6" t="n">
        <v>285</v>
      </c>
    </row>
    <row r="16" spans="1:3">
      <c r="A16" s="4" t="s">
        <v>43</v>
      </c>
      <c r="B16" s="6" t="n">
        <v>669</v>
      </c>
      <c r="C16" s="6" t="n">
        <v>1182</v>
      </c>
    </row>
    <row r="17" spans="1:3">
      <c r="A17" s="4" t="s">
        <v>44</v>
      </c>
      <c r="B17" s="6" t="n">
        <v>173</v>
      </c>
      <c r="C17" s="6" t="n">
        <v>0</v>
      </c>
    </row>
    <row r="18" spans="1:3">
      <c r="A18" s="4" t="s">
        <v>45</v>
      </c>
      <c r="B18" s="6" t="n">
        <v>3968</v>
      </c>
      <c r="C18" s="6" t="n">
        <v>2314</v>
      </c>
    </row>
    <row r="19" spans="1:3">
      <c r="A19" s="4" t="s">
        <v>46</v>
      </c>
      <c r="B19" s="6" t="n">
        <v>211</v>
      </c>
      <c r="C19" s="6" t="n">
        <v>0</v>
      </c>
    </row>
    <row r="20" spans="1:3">
      <c r="A20" s="4" t="s">
        <v>47</v>
      </c>
      <c r="B20" s="6" t="n">
        <v>4179</v>
      </c>
      <c r="C20" s="6" t="n">
        <v>2314</v>
      </c>
    </row>
    <row r="21" spans="1:3">
      <c r="A21" s="4" t="s">
        <v>48</v>
      </c>
      <c r="B21" s="4" t="s">
        <v>49</v>
      </c>
      <c r="C21" s="4" t="s">
        <v>49</v>
      </c>
    </row>
    <row r="22" spans="1:3">
      <c r="A22" s="3" t="s">
        <v>50</v>
      </c>
    </row>
    <row r="23" spans="1:3">
      <c r="A23" s="4" t="s">
        <v>51</v>
      </c>
      <c r="B23" s="6" t="n">
        <v>0</v>
      </c>
      <c r="C23" s="6" t="n">
        <v>0</v>
      </c>
    </row>
    <row r="24" spans="1:3">
      <c r="A24" s="4" t="s">
        <v>52</v>
      </c>
      <c r="B24" s="6" t="n">
        <v>45354</v>
      </c>
      <c r="C24" s="6" t="n">
        <v>34901</v>
      </c>
    </row>
    <row r="25" spans="1:3">
      <c r="A25" s="4" t="s">
        <v>53</v>
      </c>
      <c r="B25" s="6" t="n">
        <v>-474</v>
      </c>
      <c r="C25" s="6" t="n">
        <v>-350</v>
      </c>
    </row>
    <row r="26" spans="1:3">
      <c r="A26" s="4" t="s">
        <v>54</v>
      </c>
      <c r="B26" s="6" t="n">
        <v>-32199</v>
      </c>
      <c r="C26" s="6" t="n">
        <v>-24134</v>
      </c>
    </row>
    <row r="27" spans="1:3">
      <c r="A27" s="4" t="s">
        <v>55</v>
      </c>
      <c r="B27" s="6" t="n">
        <v>12681</v>
      </c>
      <c r="C27" s="6" t="n">
        <v>10417</v>
      </c>
    </row>
    <row r="28" spans="1:3">
      <c r="A28" s="4" t="s">
        <v>56</v>
      </c>
      <c r="B28" s="7" t="n">
        <v>16860</v>
      </c>
      <c r="C28" s="7" t="n">
        <v>127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165</v>
      </c>
      <c r="B1" s="2" t="s">
        <v>1</v>
      </c>
    </row>
    <row r="2" spans="1:2">
      <c r="B2" s="2" t="s">
        <v>2</v>
      </c>
    </row>
    <row r="3" spans="1:2">
      <c r="A3" s="3" t="s">
        <v>130</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72</v>
      </c>
      <c r="B1" s="2" t="s">
        <v>173</v>
      </c>
      <c r="C1" s="2" t="s">
        <v>2</v>
      </c>
      <c r="D1" s="2" t="s">
        <v>28</v>
      </c>
      <c r="E1" s="2" t="s">
        <v>68</v>
      </c>
      <c r="F1" s="2" t="s">
        <v>174</v>
      </c>
    </row>
    <row r="2" spans="1:6">
      <c r="A2" s="3" t="s">
        <v>175</v>
      </c>
    </row>
    <row r="3" spans="1:6">
      <c r="A3" s="4" t="s">
        <v>176</v>
      </c>
      <c r="B3" s="4" t="s">
        <v>177</v>
      </c>
    </row>
    <row r="4" spans="1:6">
      <c r="A4" s="4" t="s">
        <v>178</v>
      </c>
      <c r="B4" s="7" t="n">
        <v>9800</v>
      </c>
    </row>
    <row r="5" spans="1:6">
      <c r="A5" s="4" t="s">
        <v>179</v>
      </c>
      <c r="C5" s="7" t="n">
        <v>0</v>
      </c>
      <c r="D5" s="7" t="n">
        <v>0</v>
      </c>
    </row>
    <row r="6" spans="1:6">
      <c r="A6" s="4" t="s">
        <v>54</v>
      </c>
      <c r="C6" s="6" t="n">
        <v>-32199</v>
      </c>
      <c r="D6" s="6" t="n">
        <v>-24134</v>
      </c>
    </row>
    <row r="7" spans="1:6">
      <c r="A7" s="4" t="s">
        <v>30</v>
      </c>
      <c r="C7" s="6" t="n">
        <v>12674</v>
      </c>
      <c r="D7" s="6" t="n">
        <v>7996</v>
      </c>
      <c r="E7" s="7" t="n">
        <v>9410</v>
      </c>
      <c r="F7" s="7" t="n">
        <v>257</v>
      </c>
    </row>
    <row r="8" spans="1:6">
      <c r="A8" s="4" t="s">
        <v>31</v>
      </c>
      <c r="C8" s="7" t="n">
        <v>2417</v>
      </c>
      <c r="D8" s="7" t="n">
        <v>2541</v>
      </c>
    </row>
    <row r="9" spans="1:6">
      <c r="A9" s="4" t="s">
        <v>180</v>
      </c>
    </row>
    <row r="10" spans="1:6">
      <c r="A10" s="3" t="s">
        <v>175</v>
      </c>
    </row>
    <row r="11" spans="1:6">
      <c r="A11" s="4" t="s">
        <v>176</v>
      </c>
      <c r="C11" s="4" t="s">
        <v>177</v>
      </c>
      <c r="D11" s="4" t="s">
        <v>18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2</v>
      </c>
      <c r="B1" s="2" t="s">
        <v>67</v>
      </c>
      <c r="D1" s="2" t="s">
        <v>1</v>
      </c>
    </row>
    <row r="2" spans="1:5">
      <c r="B2" s="2" t="s">
        <v>2</v>
      </c>
      <c r="C2" s="2" t="s">
        <v>68</v>
      </c>
      <c r="D2" s="2" t="s">
        <v>2</v>
      </c>
      <c r="E2" s="2" t="s">
        <v>68</v>
      </c>
    </row>
    <row r="3" spans="1:5">
      <c r="A3" s="3" t="s">
        <v>183</v>
      </c>
    </row>
    <row r="4" spans="1:5">
      <c r="A4" s="4" t="s">
        <v>88</v>
      </c>
      <c r="B4" s="7" t="n">
        <v>-2595</v>
      </c>
      <c r="C4" s="7" t="n">
        <v>-2416</v>
      </c>
      <c r="D4" s="7" t="n">
        <v>-8065</v>
      </c>
      <c r="E4" s="7" t="n">
        <v>-5196</v>
      </c>
    </row>
    <row r="5" spans="1:5">
      <c r="A5" s="4" t="s">
        <v>184</v>
      </c>
      <c r="B5" s="6" t="n">
        <v>26560</v>
      </c>
      <c r="C5" s="6" t="n">
        <v>20970</v>
      </c>
      <c r="D5" s="6" t="n">
        <v>25797</v>
      </c>
      <c r="E5" s="6" t="n">
        <v>19803</v>
      </c>
    </row>
    <row r="6" spans="1:5">
      <c r="A6" s="4" t="s">
        <v>185</v>
      </c>
      <c r="B6" s="8" t="n">
        <v>-0.1</v>
      </c>
      <c r="C6" s="8" t="n">
        <v>-0.12</v>
      </c>
      <c r="D6" s="8" t="n">
        <v>-0.31</v>
      </c>
      <c r="E6" s="8" t="n">
        <v>-0.26</v>
      </c>
    </row>
    <row r="7" spans="1:5">
      <c r="A7" s="4" t="s">
        <v>186</v>
      </c>
    </row>
    <row r="8" spans="1:5">
      <c r="A8" s="3" t="s">
        <v>187</v>
      </c>
    </row>
    <row r="9" spans="1:5">
      <c r="A9" s="4" t="s">
        <v>188</v>
      </c>
      <c r="D9" s="6" t="n">
        <v>2947</v>
      </c>
      <c r="E9" s="6" t="n">
        <v>2235</v>
      </c>
    </row>
    <row r="10" spans="1:5">
      <c r="A10" s="4" t="s">
        <v>189</v>
      </c>
    </row>
    <row r="11" spans="1:5">
      <c r="A11" s="3" t="s">
        <v>187</v>
      </c>
    </row>
    <row r="12" spans="1:5">
      <c r="A12" s="4" t="s">
        <v>188</v>
      </c>
      <c r="D12" s="6" t="n">
        <v>3246</v>
      </c>
      <c r="E12" s="6"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 customWidth="1" max="7" min="7" width="14"/>
  </cols>
  <sheetData>
    <row r="1" spans="1:7">
      <c r="A1" s="1" t="s">
        <v>190</v>
      </c>
      <c r="B1" s="2" t="s">
        <v>67</v>
      </c>
      <c r="D1" s="2" t="s">
        <v>1</v>
      </c>
    </row>
    <row r="2" spans="1:7">
      <c r="B2" s="2" t="s">
        <v>2</v>
      </c>
      <c r="C2" s="2" t="s">
        <v>68</v>
      </c>
      <c r="D2" s="2" t="s">
        <v>2</v>
      </c>
      <c r="E2" s="2" t="s">
        <v>68</v>
      </c>
      <c r="F2" s="2" t="s">
        <v>191</v>
      </c>
      <c r="G2" s="2" t="s">
        <v>28</v>
      </c>
    </row>
    <row r="3" spans="1:7">
      <c r="A3" s="3" t="s">
        <v>192</v>
      </c>
    </row>
    <row r="4" spans="1:7">
      <c r="A4" s="4" t="s">
        <v>193</v>
      </c>
      <c r="B4" s="7" t="n">
        <v>16000</v>
      </c>
      <c r="D4" s="7" t="n">
        <v>16000</v>
      </c>
      <c r="G4" s="7" t="n">
        <v>19000</v>
      </c>
    </row>
    <row r="5" spans="1:7">
      <c r="A5" s="4" t="s">
        <v>194</v>
      </c>
      <c r="B5" s="6" t="n">
        <v>0</v>
      </c>
      <c r="D5" s="6" t="n">
        <v>0</v>
      </c>
      <c r="G5" s="6" t="n">
        <v>366000</v>
      </c>
    </row>
    <row r="6" spans="1:7">
      <c r="A6" s="4" t="s">
        <v>195</v>
      </c>
      <c r="B6" s="6" t="n">
        <v>11000</v>
      </c>
      <c r="D6" s="6" t="n">
        <v>11000</v>
      </c>
      <c r="G6" s="6" t="n">
        <v>0</v>
      </c>
    </row>
    <row r="7" spans="1:7">
      <c r="A7" s="4" t="s">
        <v>196</v>
      </c>
      <c r="B7" s="6" t="n">
        <v>164000</v>
      </c>
      <c r="D7" s="6" t="n">
        <v>164000</v>
      </c>
      <c r="G7" s="6" t="n">
        <v>3000</v>
      </c>
    </row>
    <row r="8" spans="1:7">
      <c r="A8" s="4" t="s">
        <v>32</v>
      </c>
      <c r="B8" s="6" t="n">
        <v>191000</v>
      </c>
      <c r="D8" s="6" t="n">
        <v>191000</v>
      </c>
      <c r="G8" s="6" t="n">
        <v>388000</v>
      </c>
    </row>
    <row r="9" spans="1:7">
      <c r="A9" s="3" t="s">
        <v>197</v>
      </c>
    </row>
    <row r="10" spans="1:7">
      <c r="A10" s="4" t="s">
        <v>198</v>
      </c>
      <c r="B10" s="6" t="n">
        <v>303000</v>
      </c>
      <c r="D10" s="6" t="n">
        <v>303000</v>
      </c>
      <c r="G10" s="6" t="n">
        <v>325000</v>
      </c>
    </row>
    <row r="11" spans="1:7">
      <c r="A11" s="4" t="s">
        <v>199</v>
      </c>
      <c r="B11" s="6" t="n">
        <v>366000</v>
      </c>
      <c r="D11" s="6" t="n">
        <v>366000</v>
      </c>
      <c r="G11" s="6" t="n">
        <v>857000</v>
      </c>
    </row>
    <row r="12" spans="1:7">
      <c r="A12" s="4" t="s">
        <v>43</v>
      </c>
      <c r="B12" s="6" t="n">
        <v>669000</v>
      </c>
      <c r="D12" s="6" t="n">
        <v>669000</v>
      </c>
      <c r="G12" s="6" t="n">
        <v>1182000</v>
      </c>
    </row>
    <row r="13" spans="1:7">
      <c r="A13" s="3" t="s">
        <v>200</v>
      </c>
    </row>
    <row r="14" spans="1:7">
      <c r="A14" s="4" t="s">
        <v>201</v>
      </c>
      <c r="B14" s="6" t="n">
        <v>2419000</v>
      </c>
      <c r="D14" s="6" t="n">
        <v>2419000</v>
      </c>
      <c r="G14" s="6" t="n">
        <v>2419000</v>
      </c>
    </row>
    <row r="15" spans="1:7">
      <c r="A15" s="4" t="s">
        <v>202</v>
      </c>
      <c r="B15" s="6" t="n">
        <v>-1370000</v>
      </c>
      <c r="D15" s="6" t="n">
        <v>-1370000</v>
      </c>
      <c r="G15" s="6" t="n">
        <v>-1189000</v>
      </c>
    </row>
    <row r="16" spans="1:7">
      <c r="A16" s="4" t="s">
        <v>35</v>
      </c>
      <c r="B16" s="6" t="n">
        <v>1049000</v>
      </c>
      <c r="D16" s="6" t="n">
        <v>1049000</v>
      </c>
      <c r="G16" s="6" t="n">
        <v>1230000</v>
      </c>
    </row>
    <row r="17" spans="1:7">
      <c r="A17" s="4" t="s">
        <v>203</v>
      </c>
      <c r="B17" s="6" t="n">
        <v>60000</v>
      </c>
      <c r="C17" s="7" t="n">
        <v>60000</v>
      </c>
      <c r="D17" s="6" t="n">
        <v>181000</v>
      </c>
      <c r="E17" s="7" t="n">
        <v>181000</v>
      </c>
    </row>
    <row r="18" spans="1:7">
      <c r="A18" s="3" t="s">
        <v>204</v>
      </c>
    </row>
    <row r="19" spans="1:7">
      <c r="A19" s="4" t="s">
        <v>205</v>
      </c>
      <c r="B19" s="6" t="n">
        <v>751000</v>
      </c>
      <c r="D19" s="6" t="n">
        <v>751000</v>
      </c>
      <c r="G19" s="6" t="n">
        <v>750000</v>
      </c>
    </row>
    <row r="20" spans="1:7">
      <c r="A20" s="4" t="s">
        <v>206</v>
      </c>
      <c r="B20" s="6" t="n">
        <v>-276000</v>
      </c>
      <c r="D20" s="6" t="n">
        <v>-276000</v>
      </c>
      <c r="G20" s="6" t="n">
        <v>-174000</v>
      </c>
    </row>
    <row r="21" spans="1:7">
      <c r="A21" s="4" t="s">
        <v>36</v>
      </c>
      <c r="B21" s="7" t="n">
        <v>475000</v>
      </c>
      <c r="D21" s="7" t="n">
        <v>475000</v>
      </c>
      <c r="G21" s="7" t="n">
        <v>576000</v>
      </c>
    </row>
    <row r="22" spans="1:7">
      <c r="A22" s="4" t="s">
        <v>207</v>
      </c>
    </row>
    <row r="23" spans="1:7">
      <c r="A23" s="3" t="s">
        <v>208</v>
      </c>
    </row>
    <row r="24" spans="1:7">
      <c r="A24" s="4" t="s">
        <v>209</v>
      </c>
      <c r="F24" s="7" t="n">
        <v>458000</v>
      </c>
    </row>
    <row r="25" spans="1:7">
      <c r="A25" s="4" t="s">
        <v>210</v>
      </c>
      <c r="F25" s="7" t="n">
        <v>14442</v>
      </c>
    </row>
    <row r="26" spans="1:7">
      <c r="A26" s="4" t="s">
        <v>211</v>
      </c>
      <c r="D26" s="4" t="s">
        <v>21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r="A1" s="1" t="s">
        <v>213</v>
      </c>
      <c r="B1" s="2" t="s">
        <v>67</v>
      </c>
      <c r="D1" s="2" t="s">
        <v>1</v>
      </c>
    </row>
    <row r="2" spans="1:6">
      <c r="B2" s="2" t="s">
        <v>2</v>
      </c>
      <c r="C2" s="2" t="s">
        <v>68</v>
      </c>
      <c r="D2" s="2" t="s">
        <v>2</v>
      </c>
      <c r="E2" s="2" t="s">
        <v>68</v>
      </c>
      <c r="F2" s="2" t="s">
        <v>28</v>
      </c>
    </row>
    <row r="3" spans="1:6">
      <c r="A3" s="4" t="s">
        <v>214</v>
      </c>
    </row>
    <row r="4" spans="1:6">
      <c r="A4" s="3" t="s">
        <v>215</v>
      </c>
    </row>
    <row r="5" spans="1:6">
      <c r="A5" s="4" t="s">
        <v>216</v>
      </c>
      <c r="B5" s="7" t="n">
        <v>2300000</v>
      </c>
      <c r="D5" s="7" t="n">
        <v>2300000</v>
      </c>
      <c r="F5" s="7" t="n">
        <v>847000</v>
      </c>
    </row>
    <row r="6" spans="1:6">
      <c r="A6" s="4" t="s">
        <v>217</v>
      </c>
    </row>
    <row r="7" spans="1:6">
      <c r="A7" s="3" t="s">
        <v>215</v>
      </c>
    </row>
    <row r="8" spans="1:6">
      <c r="A8" s="4" t="s">
        <v>218</v>
      </c>
      <c r="B8" s="6" t="n">
        <v>199000</v>
      </c>
      <c r="C8" s="7" t="n">
        <v>135000</v>
      </c>
      <c r="D8" s="6" t="n">
        <v>579000</v>
      </c>
      <c r="E8" s="7" t="n">
        <v>379000</v>
      </c>
    </row>
    <row r="9" spans="1:6">
      <c r="A9" s="4" t="s">
        <v>219</v>
      </c>
    </row>
    <row r="10" spans="1:6">
      <c r="A10" s="3" t="s">
        <v>215</v>
      </c>
    </row>
    <row r="11" spans="1:6">
      <c r="A11" s="4" t="s">
        <v>218</v>
      </c>
      <c r="B11" s="7" t="n">
        <v>144000</v>
      </c>
      <c r="C11" s="7" t="n">
        <v>133000</v>
      </c>
      <c r="D11" s="7" t="n">
        <v>536000</v>
      </c>
      <c r="E11" s="7" t="n">
        <v>435000</v>
      </c>
    </row>
    <row r="12" spans="1:6">
      <c r="A12" s="4" t="s">
        <v>180</v>
      </c>
    </row>
    <row r="13" spans="1:6">
      <c r="A13" s="3" t="s">
        <v>215</v>
      </c>
    </row>
    <row r="14" spans="1:6">
      <c r="A14" s="4" t="s">
        <v>220</v>
      </c>
      <c r="D14" s="4" t="s">
        <v>221</v>
      </c>
    </row>
    <row r="15" spans="1:6">
      <c r="A15" s="4" t="s">
        <v>222</v>
      </c>
      <c r="D15" s="4" t="s">
        <v>223</v>
      </c>
    </row>
    <row r="16" spans="1:6">
      <c r="A16" s="4" t="s">
        <v>224</v>
      </c>
      <c r="D16" s="4" t="s">
        <v>22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226</v>
      </c>
      <c r="B1" s="2" t="s">
        <v>173</v>
      </c>
      <c r="C1" s="2" t="s">
        <v>2</v>
      </c>
      <c r="D1" s="2" t="s">
        <v>28</v>
      </c>
    </row>
    <row r="2" spans="1:4">
      <c r="A2" s="3" t="s">
        <v>227</v>
      </c>
    </row>
    <row r="3" spans="1:4">
      <c r="A3" s="4" t="s">
        <v>59</v>
      </c>
      <c r="C3" s="6" t="n">
        <v>5000000</v>
      </c>
      <c r="D3" s="6" t="n">
        <v>5000000</v>
      </c>
    </row>
    <row r="4" spans="1:4">
      <c r="A4" s="4" t="s">
        <v>58</v>
      </c>
      <c r="C4" s="7" t="n">
        <v>0</v>
      </c>
      <c r="D4" s="7" t="n">
        <v>0</v>
      </c>
    </row>
    <row r="5" spans="1:4">
      <c r="A5" s="4" t="s">
        <v>60</v>
      </c>
      <c r="C5" s="6" t="n">
        <v>0</v>
      </c>
      <c r="D5" s="6" t="n">
        <v>0</v>
      </c>
    </row>
    <row r="6" spans="1:4">
      <c r="A6" s="4" t="s">
        <v>61</v>
      </c>
      <c r="C6" s="6" t="n">
        <v>0</v>
      </c>
      <c r="D6" s="6" t="n">
        <v>0</v>
      </c>
    </row>
    <row r="7" spans="1:4">
      <c r="A7" s="3" t="s">
        <v>228</v>
      </c>
    </row>
    <row r="8" spans="1:4">
      <c r="A8" s="4" t="s">
        <v>229</v>
      </c>
      <c r="B8" s="6" t="n">
        <v>3246153</v>
      </c>
    </row>
    <row r="9" spans="1:4">
      <c r="A9" s="4" t="s">
        <v>230</v>
      </c>
      <c r="B9" s="6" t="n">
        <v>1</v>
      </c>
    </row>
    <row r="10" spans="1:4">
      <c r="A10" s="4" t="s">
        <v>231</v>
      </c>
      <c r="B10" s="6" t="n">
        <v>1</v>
      </c>
    </row>
    <row r="11" spans="1:4">
      <c r="A11" s="4" t="s">
        <v>232</v>
      </c>
      <c r="B11" s="8" t="n">
        <v>3.25</v>
      </c>
    </row>
    <row r="12" spans="1:4">
      <c r="A12" s="4" t="s">
        <v>233</v>
      </c>
      <c r="B12" s="4" t="s">
        <v>177</v>
      </c>
    </row>
    <row r="13" spans="1:4">
      <c r="A13" s="4" t="s">
        <v>178</v>
      </c>
      <c r="B13" s="7" t="n">
        <v>9800000</v>
      </c>
    </row>
    <row r="14" spans="1:4">
      <c r="A14" s="4" t="s">
        <v>234</v>
      </c>
      <c r="C14" s="8" t="n">
        <v>3.25</v>
      </c>
    </row>
    <row r="15" spans="1:4">
      <c r="A15" s="4" t="s">
        <v>235</v>
      </c>
      <c r="C15" s="4" t="s">
        <v>236</v>
      </c>
    </row>
    <row r="16" spans="1:4">
      <c r="A16" s="4" t="s">
        <v>237</v>
      </c>
    </row>
    <row r="17" spans="1:4">
      <c r="A17" s="3" t="s">
        <v>238</v>
      </c>
    </row>
    <row r="18" spans="1:4">
      <c r="A18" s="4" t="s">
        <v>239</v>
      </c>
      <c r="C18" s="6" t="n">
        <v>40207</v>
      </c>
    </row>
    <row r="19" spans="1:4">
      <c r="A19" s="4" t="s">
        <v>240</v>
      </c>
      <c r="C19" s="7" t="n">
        <v>83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6"/>
  </cols>
  <sheetData>
    <row r="1" spans="1:5">
      <c r="A1" s="1" t="s">
        <v>241</v>
      </c>
      <c r="B1" s="2" t="s">
        <v>67</v>
      </c>
      <c r="D1" s="2" t="s">
        <v>1</v>
      </c>
    </row>
    <row r="2" spans="1:5">
      <c r="B2" s="2" t="s">
        <v>2</v>
      </c>
      <c r="C2" s="2" t="s">
        <v>68</v>
      </c>
      <c r="D2" s="2" t="s">
        <v>2</v>
      </c>
      <c r="E2" s="2" t="s">
        <v>68</v>
      </c>
    </row>
    <row r="3" spans="1:5">
      <c r="A3" s="3" t="s">
        <v>242</v>
      </c>
    </row>
    <row r="4" spans="1:5">
      <c r="A4" s="4" t="s">
        <v>243</v>
      </c>
      <c r="B4" s="7" t="n">
        <v>258</v>
      </c>
      <c r="C4" s="7" t="n">
        <v>681</v>
      </c>
      <c r="D4" s="7" t="n">
        <v>619</v>
      </c>
      <c r="E4" s="7" t="n">
        <v>831</v>
      </c>
    </row>
    <row r="5" spans="1:5">
      <c r="A5" s="4" t="s">
        <v>244</v>
      </c>
    </row>
    <row r="6" spans="1:5">
      <c r="A6" s="3" t="s">
        <v>242</v>
      </c>
    </row>
    <row r="7" spans="1:5">
      <c r="A7" s="4" t="s">
        <v>243</v>
      </c>
      <c r="B7" s="6" t="n">
        <v>78</v>
      </c>
      <c r="C7" s="6" t="n">
        <v>164</v>
      </c>
      <c r="D7" s="6" t="n">
        <v>174</v>
      </c>
      <c r="E7" s="6" t="n">
        <v>238</v>
      </c>
    </row>
    <row r="8" spans="1:5">
      <c r="A8" s="4" t="s">
        <v>245</v>
      </c>
    </row>
    <row r="9" spans="1:5">
      <c r="A9" s="3" t="s">
        <v>242</v>
      </c>
    </row>
    <row r="10" spans="1:5">
      <c r="A10" s="4" t="s">
        <v>243</v>
      </c>
      <c r="B10" s="7" t="n">
        <v>180</v>
      </c>
      <c r="C10" s="7" t="n">
        <v>517</v>
      </c>
      <c r="D10" s="7" t="n">
        <v>445</v>
      </c>
      <c r="E10" s="7" t="n">
        <v>593</v>
      </c>
    </row>
    <row r="11" spans="1:5">
      <c r="A11" s="4" t="s">
        <v>246</v>
      </c>
    </row>
    <row r="12" spans="1:5">
      <c r="A12" s="3" t="s">
        <v>247</v>
      </c>
    </row>
    <row r="13" spans="1:5">
      <c r="A13" s="4" t="s">
        <v>63</v>
      </c>
      <c r="B13" s="6" t="n">
        <v>4000000</v>
      </c>
      <c r="D13" s="6" t="n">
        <v>4000000</v>
      </c>
    </row>
    <row r="14" spans="1:5">
      <c r="A14" s="3" t="s">
        <v>248</v>
      </c>
    </row>
    <row r="15" spans="1:5">
      <c r="A15" s="4" t="s">
        <v>249</v>
      </c>
      <c r="D15" s="6" t="n">
        <v>1757000</v>
      </c>
    </row>
    <row r="16" spans="1:5">
      <c r="A16" s="4" t="s">
        <v>250</v>
      </c>
      <c r="D16" s="6" t="n">
        <v>-782000</v>
      </c>
    </row>
    <row r="17" spans="1:5">
      <c r="A17" s="4" t="s">
        <v>251</v>
      </c>
      <c r="D17" s="6" t="n">
        <v>0</v>
      </c>
    </row>
    <row r="18" spans="1:5">
      <c r="A18" s="4" t="s">
        <v>252</v>
      </c>
      <c r="D18" s="6" t="n">
        <v>5000</v>
      </c>
    </row>
    <row r="19" spans="1:5">
      <c r="A19" s="4" t="s">
        <v>253</v>
      </c>
      <c r="D19" s="6" t="n">
        <v>30000</v>
      </c>
    </row>
    <row r="20" spans="1:5">
      <c r="A20" s="4" t="s">
        <v>254</v>
      </c>
      <c r="B20" s="6" t="n">
        <v>1010000</v>
      </c>
      <c r="D20" s="6" t="n">
        <v>1010000</v>
      </c>
    </row>
    <row r="21" spans="1:5">
      <c r="A21" s="3" t="s">
        <v>255</v>
      </c>
    </row>
    <row r="22" spans="1:5">
      <c r="A22" s="4" t="s">
        <v>249</v>
      </c>
      <c r="D22" s="6" t="n">
        <v>2240000</v>
      </c>
    </row>
    <row r="23" spans="1:5">
      <c r="A23" s="4" t="s">
        <v>256</v>
      </c>
      <c r="D23" s="6" t="n">
        <v>782000</v>
      </c>
    </row>
    <row r="24" spans="1:5">
      <c r="A24" s="4" t="s">
        <v>251</v>
      </c>
      <c r="D24" s="6" t="n">
        <v>-40000</v>
      </c>
    </row>
    <row r="25" spans="1:5">
      <c r="A25" s="4" t="s">
        <v>252</v>
      </c>
      <c r="D25" s="6" t="n">
        <v>-5000</v>
      </c>
    </row>
    <row r="26" spans="1:5">
      <c r="A26" s="4" t="s">
        <v>253</v>
      </c>
      <c r="D26" s="6" t="n">
        <v>-30000</v>
      </c>
    </row>
    <row r="27" spans="1:5">
      <c r="A27" s="4" t="s">
        <v>254</v>
      </c>
      <c r="B27" s="6" t="n">
        <v>2947000</v>
      </c>
      <c r="D27" s="6" t="n">
        <v>2947000</v>
      </c>
    </row>
    <row r="28" spans="1:5">
      <c r="A28" s="4" t="s">
        <v>257</v>
      </c>
      <c r="B28" s="6" t="n">
        <v>1457000</v>
      </c>
      <c r="D28" s="6" t="n">
        <v>1457000</v>
      </c>
    </row>
    <row r="29" spans="1:5">
      <c r="A29" s="3" t="s">
        <v>258</v>
      </c>
    </row>
    <row r="30" spans="1:5">
      <c r="A30" s="4" t="s">
        <v>259</v>
      </c>
      <c r="D30" s="8" t="n">
        <v>2.03</v>
      </c>
    </row>
    <row r="31" spans="1:5">
      <c r="A31" s="4" t="s">
        <v>260</v>
      </c>
      <c r="D31" s="9" t="n">
        <v>3.35</v>
      </c>
    </row>
    <row r="32" spans="1:5">
      <c r="A32" s="4" t="s">
        <v>261</v>
      </c>
      <c r="D32" s="9" t="n">
        <v>2.06</v>
      </c>
    </row>
    <row r="33" spans="1:5">
      <c r="A33" s="4" t="s">
        <v>262</v>
      </c>
      <c r="D33" s="9" t="n">
        <v>2.16</v>
      </c>
    </row>
    <row r="34" spans="1:5">
      <c r="A34" s="4" t="s">
        <v>263</v>
      </c>
      <c r="D34" s="6" t="n">
        <v>2</v>
      </c>
    </row>
    <row r="35" spans="1:5">
      <c r="A35" s="4" t="s">
        <v>264</v>
      </c>
      <c r="B35" s="8" t="n">
        <v>2.38</v>
      </c>
      <c r="D35" s="9" t="n">
        <v>2.38</v>
      </c>
    </row>
    <row r="36" spans="1:5">
      <c r="A36" s="4" t="s">
        <v>265</v>
      </c>
      <c r="B36" s="8" t="n">
        <v>1.82</v>
      </c>
      <c r="D36" s="8" t="n">
        <v>1.82</v>
      </c>
    </row>
    <row r="37" spans="1:5">
      <c r="A37" s="3" t="s">
        <v>266</v>
      </c>
    </row>
    <row r="38" spans="1:5">
      <c r="A38" s="4" t="s">
        <v>267</v>
      </c>
      <c r="D38" s="4" t="s">
        <v>268</v>
      </c>
      <c r="E38" s="4" t="s">
        <v>269</v>
      </c>
    </row>
    <row r="39" spans="1:5">
      <c r="A39" s="4" t="s">
        <v>270</v>
      </c>
      <c r="D39" s="4" t="s">
        <v>271</v>
      </c>
      <c r="E39" s="4" t="s">
        <v>272</v>
      </c>
    </row>
    <row r="40" spans="1:5">
      <c r="A40" s="4" t="s">
        <v>273</v>
      </c>
      <c r="D40" s="4" t="s">
        <v>274</v>
      </c>
      <c r="E40" s="4" t="s">
        <v>275</v>
      </c>
    </row>
    <row r="41" spans="1:5">
      <c r="A41" s="4" t="s">
        <v>276</v>
      </c>
      <c r="D41" s="4" t="s">
        <v>277</v>
      </c>
      <c r="E41" s="4" t="s">
        <v>27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8</v>
      </c>
      <c r="B1" s="2" t="s">
        <v>191</v>
      </c>
      <c r="C1" s="2" t="s">
        <v>2</v>
      </c>
    </row>
    <row r="2" spans="1:3">
      <c r="A2" s="3" t="s">
        <v>136</v>
      </c>
    </row>
    <row r="3" spans="1:3">
      <c r="A3" s="4" t="s">
        <v>209</v>
      </c>
      <c r="B3" s="7" t="n">
        <v>458000</v>
      </c>
    </row>
    <row r="4" spans="1:3">
      <c r="A4" s="4" t="s">
        <v>211</v>
      </c>
      <c r="C4" s="4" t="s">
        <v>212</v>
      </c>
    </row>
    <row r="5" spans="1:3">
      <c r="A5" s="4" t="s">
        <v>279</v>
      </c>
      <c r="B5" s="4" t="s">
        <v>280</v>
      </c>
    </row>
    <row r="6" spans="1:3">
      <c r="A6" s="4" t="s">
        <v>281</v>
      </c>
      <c r="B6" s="4" t="s">
        <v>282</v>
      </c>
    </row>
    <row r="7" spans="1:3">
      <c r="A7" s="4" t="s">
        <v>210</v>
      </c>
      <c r="B7" s="7" t="n">
        <v>14442</v>
      </c>
    </row>
    <row r="8" spans="1:3">
      <c r="A8" s="4" t="s">
        <v>283</v>
      </c>
      <c r="C8" s="7" t="n">
        <v>417000</v>
      </c>
    </row>
    <row r="9" spans="1:3">
      <c r="A9" s="4" t="s">
        <v>284</v>
      </c>
    </row>
    <row r="10" spans="1:3">
      <c r="A10" s="3" t="s">
        <v>136</v>
      </c>
    </row>
    <row r="11" spans="1:3">
      <c r="A11" s="4" t="s">
        <v>285</v>
      </c>
      <c r="B11" s="7" t="n">
        <v>50000</v>
      </c>
    </row>
    <row r="12" spans="1:3">
      <c r="A12" s="4" t="s">
        <v>286</v>
      </c>
      <c r="B12" s="4" t="s">
        <v>287</v>
      </c>
    </row>
    <row r="13" spans="1:3">
      <c r="A13" s="4" t="s">
        <v>288</v>
      </c>
    </row>
    <row r="14" spans="1:3">
      <c r="A14" s="3" t="s">
        <v>136</v>
      </c>
    </row>
    <row r="15" spans="1:3">
      <c r="A15" s="4" t="s">
        <v>209</v>
      </c>
      <c r="B15" s="7" t="n">
        <v>87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r="1" spans="1:2">
      <c r="A1" s="1" t="s">
        <v>289</v>
      </c>
      <c r="B1" s="2" t="s">
        <v>290</v>
      </c>
    </row>
    <row r="2" spans="1:2">
      <c r="A2" s="4" t="s">
        <v>291</v>
      </c>
    </row>
    <row r="3" spans="1:2">
      <c r="A3" s="3" t="s">
        <v>292</v>
      </c>
    </row>
    <row r="4" spans="1:2">
      <c r="A4" s="4" t="s">
        <v>209</v>
      </c>
      <c r="B4" s="7" t="n">
        <v>259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7</v>
      </c>
      <c r="B1" s="2" t="s">
        <v>2</v>
      </c>
      <c r="C1" s="2" t="s">
        <v>28</v>
      </c>
    </row>
    <row r="2" spans="1:3">
      <c r="A2" s="3" t="s">
        <v>50</v>
      </c>
    </row>
    <row r="3" spans="1:3">
      <c r="A3" s="4" t="s">
        <v>58</v>
      </c>
      <c r="B3" s="7" t="n">
        <v>0</v>
      </c>
      <c r="C3" s="7" t="n">
        <v>0</v>
      </c>
    </row>
    <row r="4" spans="1:3">
      <c r="A4" s="4" t="s">
        <v>59</v>
      </c>
      <c r="B4" s="6" t="n">
        <v>5000000</v>
      </c>
      <c r="C4" s="6" t="n">
        <v>5000000</v>
      </c>
    </row>
    <row r="5" spans="1:3">
      <c r="A5" s="4" t="s">
        <v>60</v>
      </c>
      <c r="B5" s="6" t="n">
        <v>0</v>
      </c>
      <c r="C5" s="6" t="n">
        <v>0</v>
      </c>
    </row>
    <row r="6" spans="1:3">
      <c r="A6" s="4" t="s">
        <v>61</v>
      </c>
      <c r="B6" s="6" t="n">
        <v>0</v>
      </c>
      <c r="C6" s="6" t="n">
        <v>0</v>
      </c>
    </row>
    <row r="7" spans="1:3">
      <c r="A7" s="4" t="s">
        <v>62</v>
      </c>
      <c r="B7" s="7" t="n">
        <v>0</v>
      </c>
      <c r="C7" s="7" t="n">
        <v>0</v>
      </c>
    </row>
    <row r="8" spans="1:3">
      <c r="A8" s="4" t="s">
        <v>63</v>
      </c>
      <c r="B8" s="6" t="n">
        <v>50000000</v>
      </c>
      <c r="C8" s="6" t="n">
        <v>50000000</v>
      </c>
    </row>
    <row r="9" spans="1:3">
      <c r="A9" s="4" t="s">
        <v>64</v>
      </c>
      <c r="B9" s="6" t="n">
        <v>28677000</v>
      </c>
      <c r="C9" s="6" t="n">
        <v>25391000</v>
      </c>
    </row>
    <row r="10" spans="1:3">
      <c r="A10" s="4" t="s">
        <v>65</v>
      </c>
      <c r="B10" s="6" t="n">
        <v>28677000</v>
      </c>
      <c r="C10" s="6" t="n">
        <v>2539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363</v>
      </c>
      <c r="C4" s="7" t="n">
        <v>-1094</v>
      </c>
      <c r="D4" s="7" t="n">
        <v>-4246</v>
      </c>
      <c r="E4" s="7" t="n">
        <v>-3098</v>
      </c>
    </row>
    <row r="5" spans="1:5">
      <c r="A5" s="4" t="s">
        <v>71</v>
      </c>
      <c r="B5" s="6" t="n">
        <v>-1219</v>
      </c>
      <c r="C5" s="6" t="n">
        <v>-1312</v>
      </c>
      <c r="D5" s="6" t="n">
        <v>-3800</v>
      </c>
      <c r="E5" s="6" t="n">
        <v>-2081</v>
      </c>
    </row>
    <row r="6" spans="1:5">
      <c r="A6" s="4" t="s">
        <v>72</v>
      </c>
      <c r="B6" s="6" t="n">
        <v>-2582</v>
      </c>
      <c r="C6" s="6" t="n">
        <v>-2406</v>
      </c>
      <c r="D6" s="6" t="n">
        <v>-8046</v>
      </c>
      <c r="E6" s="6" t="n">
        <v>-5179</v>
      </c>
    </row>
    <row r="7" spans="1:5">
      <c r="A7" s="4" t="s">
        <v>73</v>
      </c>
      <c r="B7" s="6" t="n">
        <v>-2582</v>
      </c>
      <c r="C7" s="6" t="n">
        <v>-2406</v>
      </c>
      <c r="D7" s="6" t="n">
        <v>-8046</v>
      </c>
      <c r="E7" s="6" t="n">
        <v>-5179</v>
      </c>
    </row>
    <row r="8" spans="1:5">
      <c r="A8" s="3" t="s">
        <v>74</v>
      </c>
    </row>
    <row r="9" spans="1:5">
      <c r="A9" s="4" t="s">
        <v>75</v>
      </c>
      <c r="B9" s="6" t="n">
        <v>-13</v>
      </c>
      <c r="C9" s="6" t="n">
        <v>-9</v>
      </c>
      <c r="D9" s="6" t="n">
        <v>-19</v>
      </c>
      <c r="E9" s="6" t="n">
        <v>-16</v>
      </c>
    </row>
    <row r="10" spans="1:5">
      <c r="A10" s="4" t="s">
        <v>76</v>
      </c>
      <c r="B10" s="6" t="n">
        <v>0</v>
      </c>
      <c r="C10" s="6" t="n">
        <v>-1</v>
      </c>
      <c r="D10" s="6" t="n">
        <v>0</v>
      </c>
      <c r="E10" s="6" t="n">
        <v>-1</v>
      </c>
    </row>
    <row r="11" spans="1:5">
      <c r="A11" s="4" t="s">
        <v>77</v>
      </c>
      <c r="B11" s="6" t="n">
        <v>-13</v>
      </c>
      <c r="C11" s="6" t="n">
        <v>-10</v>
      </c>
      <c r="D11" s="6" t="n">
        <v>-19</v>
      </c>
      <c r="E11" s="6" t="n">
        <v>-17</v>
      </c>
    </row>
    <row r="12" spans="1:5">
      <c r="A12" s="4" t="s">
        <v>78</v>
      </c>
      <c r="B12" s="7" t="n">
        <v>-2595</v>
      </c>
      <c r="C12" s="7" t="n">
        <v>-2416</v>
      </c>
      <c r="D12" s="7" t="n">
        <v>-8065</v>
      </c>
      <c r="E12" s="7" t="n">
        <v>-5196</v>
      </c>
    </row>
    <row r="13" spans="1:5">
      <c r="A13" s="4" t="s">
        <v>79</v>
      </c>
      <c r="B13" s="8" t="n">
        <v>-0.1</v>
      </c>
      <c r="C13" s="8" t="n">
        <v>-0.12</v>
      </c>
      <c r="D13" s="8" t="n">
        <v>-0.31</v>
      </c>
      <c r="E13" s="8" t="n">
        <v>-0.26</v>
      </c>
    </row>
    <row r="14" spans="1:5">
      <c r="A14" s="4" t="s">
        <v>80</v>
      </c>
      <c r="B14" s="6" t="n">
        <v>26560</v>
      </c>
      <c r="C14" s="6" t="n">
        <v>20970</v>
      </c>
      <c r="D14" s="6" t="n">
        <v>25797</v>
      </c>
      <c r="E14" s="6" t="n">
        <v>198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v>
      </c>
      <c r="B1" s="2" t="s">
        <v>67</v>
      </c>
      <c r="D1" s="2" t="s">
        <v>1</v>
      </c>
    </row>
    <row r="2" spans="1:5">
      <c r="B2" s="2" t="s">
        <v>2</v>
      </c>
      <c r="C2" s="2" t="s">
        <v>68</v>
      </c>
      <c r="D2" s="2" t="s">
        <v>2</v>
      </c>
      <c r="E2" s="2" t="s">
        <v>68</v>
      </c>
    </row>
    <row r="3" spans="1:5">
      <c r="A3" s="3" t="s">
        <v>82</v>
      </c>
    </row>
    <row r="4" spans="1:5">
      <c r="A4" s="4" t="s">
        <v>78</v>
      </c>
      <c r="B4" s="7" t="n">
        <v>-2595</v>
      </c>
      <c r="C4" s="7" t="n">
        <v>-2416</v>
      </c>
      <c r="D4" s="7" t="n">
        <v>-8065</v>
      </c>
      <c r="E4" s="7" t="n">
        <v>-5196</v>
      </c>
    </row>
    <row r="5" spans="1:5">
      <c r="A5" s="3" t="s">
        <v>83</v>
      </c>
    </row>
    <row r="6" spans="1:5">
      <c r="A6" s="4" t="s">
        <v>84</v>
      </c>
      <c r="B6" s="6" t="n">
        <v>799</v>
      </c>
      <c r="C6" s="6" t="n">
        <v>-532</v>
      </c>
      <c r="D6" s="6" t="n">
        <v>-124</v>
      </c>
      <c r="E6" s="6" t="n">
        <v>-620</v>
      </c>
    </row>
    <row r="7" spans="1:5">
      <c r="A7" s="4" t="s">
        <v>85</v>
      </c>
      <c r="B7" s="7" t="n">
        <v>-1796</v>
      </c>
      <c r="C7" s="7" t="n">
        <v>-2948</v>
      </c>
      <c r="D7" s="7" t="n">
        <v>-8189</v>
      </c>
      <c r="E7" s="7" t="n">
        <v>-58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6</v>
      </c>
      <c r="B1" s="2" t="s">
        <v>1</v>
      </c>
    </row>
    <row r="2" spans="1:3">
      <c r="B2" s="2" t="s">
        <v>2</v>
      </c>
      <c r="C2" s="2" t="s">
        <v>68</v>
      </c>
    </row>
    <row r="3" spans="1:3">
      <c r="A3" s="3" t="s">
        <v>87</v>
      </c>
    </row>
    <row r="4" spans="1:3">
      <c r="A4" s="4" t="s">
        <v>88</v>
      </c>
      <c r="B4" s="7" t="n">
        <v>-8065</v>
      </c>
      <c r="C4" s="7" t="n">
        <v>-5196</v>
      </c>
    </row>
    <row r="5" spans="1:3">
      <c r="A5" s="3" t="s">
        <v>89</v>
      </c>
    </row>
    <row r="6" spans="1:3">
      <c r="A6" s="4" t="s">
        <v>90</v>
      </c>
      <c r="B6" s="6" t="n">
        <v>102</v>
      </c>
      <c r="C6" s="6" t="n">
        <v>32</v>
      </c>
    </row>
    <row r="7" spans="1:3">
      <c r="A7" s="4" t="s">
        <v>91</v>
      </c>
      <c r="B7" s="6" t="n">
        <v>181</v>
      </c>
      <c r="C7" s="6" t="n">
        <v>181</v>
      </c>
    </row>
    <row r="8" spans="1:3">
      <c r="A8" s="4" t="s">
        <v>92</v>
      </c>
      <c r="B8" s="6" t="n">
        <v>619</v>
      </c>
      <c r="C8" s="6" t="n">
        <v>831</v>
      </c>
    </row>
    <row r="9" spans="1:3">
      <c r="A9" s="4" t="s">
        <v>93</v>
      </c>
      <c r="B9" s="6" t="n">
        <v>0</v>
      </c>
      <c r="C9" s="6" t="n">
        <v>65</v>
      </c>
    </row>
    <row r="10" spans="1:3">
      <c r="A10" s="3" t="s">
        <v>94</v>
      </c>
    </row>
    <row r="11" spans="1:3">
      <c r="A11" s="4" t="s">
        <v>40</v>
      </c>
      <c r="B11" s="6" t="n">
        <v>1299</v>
      </c>
      <c r="C11" s="6" t="n">
        <v>1290</v>
      </c>
    </row>
    <row r="12" spans="1:3">
      <c r="A12" s="4" t="s">
        <v>41</v>
      </c>
      <c r="B12" s="6" t="n">
        <v>111</v>
      </c>
      <c r="C12" s="6" t="n">
        <v>-119</v>
      </c>
    </row>
    <row r="13" spans="1:3">
      <c r="A13" s="4" t="s">
        <v>32</v>
      </c>
      <c r="B13" s="6" t="n">
        <v>197</v>
      </c>
      <c r="C13" s="6" t="n">
        <v>94</v>
      </c>
    </row>
    <row r="14" spans="1:3">
      <c r="A14" s="4" t="s">
        <v>95</v>
      </c>
      <c r="B14" s="6" t="n">
        <v>548</v>
      </c>
      <c r="C14" s="6" t="n">
        <v>275</v>
      </c>
    </row>
    <row r="15" spans="1:3">
      <c r="A15" s="4" t="s">
        <v>96</v>
      </c>
      <c r="B15" s="6" t="n">
        <v>0</v>
      </c>
      <c r="C15" s="6" t="n">
        <v>13</v>
      </c>
    </row>
    <row r="16" spans="1:3">
      <c r="A16" s="4" t="s">
        <v>97</v>
      </c>
      <c r="B16" s="6" t="n">
        <v>-5008</v>
      </c>
      <c r="C16" s="6" t="n">
        <v>-2534</v>
      </c>
    </row>
    <row r="17" spans="1:3">
      <c r="A17" s="3" t="s">
        <v>98</v>
      </c>
    </row>
    <row r="18" spans="1:3">
      <c r="A18" s="4" t="s">
        <v>99</v>
      </c>
      <c r="B18" s="6" t="n">
        <v>-19</v>
      </c>
      <c r="C18" s="6" t="n">
        <v>-11</v>
      </c>
    </row>
    <row r="19" spans="1:3">
      <c r="A19" s="4" t="s">
        <v>100</v>
      </c>
      <c r="B19" s="6" t="n">
        <v>0</v>
      </c>
      <c r="C19" s="6" t="n">
        <v>44</v>
      </c>
    </row>
    <row r="20" spans="1:3">
      <c r="A20" s="4" t="s">
        <v>101</v>
      </c>
      <c r="B20" s="6" t="n">
        <v>-54</v>
      </c>
      <c r="C20" s="6" t="n">
        <v>0</v>
      </c>
    </row>
    <row r="21" spans="1:3">
      <c r="A21" s="4" t="s">
        <v>102</v>
      </c>
      <c r="B21" s="6" t="n">
        <v>-73</v>
      </c>
      <c r="C21" s="6" t="n">
        <v>33</v>
      </c>
    </row>
    <row r="22" spans="1:3">
      <c r="A22" s="3" t="s">
        <v>103</v>
      </c>
    </row>
    <row r="23" spans="1:3">
      <c r="A23" s="4" t="s">
        <v>104</v>
      </c>
      <c r="B23" s="6" t="n">
        <v>10550</v>
      </c>
      <c r="C23" s="6" t="n">
        <v>0</v>
      </c>
    </row>
    <row r="24" spans="1:3">
      <c r="A24" s="4" t="s">
        <v>105</v>
      </c>
      <c r="B24" s="6" t="n">
        <v>-800</v>
      </c>
      <c r="C24" s="6" t="n">
        <v>0</v>
      </c>
    </row>
    <row r="25" spans="1:3">
      <c r="A25" s="4" t="s">
        <v>106</v>
      </c>
      <c r="B25" s="6" t="n">
        <v>0</v>
      </c>
      <c r="C25" s="6" t="n">
        <v>11650</v>
      </c>
    </row>
    <row r="26" spans="1:3">
      <c r="A26" s="4" t="s">
        <v>107</v>
      </c>
      <c r="B26" s="6" t="n">
        <v>83</v>
      </c>
      <c r="C26" s="6" t="n">
        <v>4</v>
      </c>
    </row>
    <row r="27" spans="1:3">
      <c r="A27" s="4" t="s">
        <v>108</v>
      </c>
      <c r="B27" s="6" t="n">
        <v>-74</v>
      </c>
      <c r="C27" s="6" t="n">
        <v>0</v>
      </c>
    </row>
    <row r="28" spans="1:3">
      <c r="A28" s="4" t="s">
        <v>109</v>
      </c>
      <c r="B28" s="6" t="n">
        <v>9759</v>
      </c>
      <c r="C28" s="6" t="n">
        <v>11654</v>
      </c>
    </row>
    <row r="29" spans="1:3">
      <c r="A29" s="4" t="s">
        <v>110</v>
      </c>
      <c r="B29" s="6" t="n">
        <v>4678</v>
      </c>
      <c r="C29" s="6" t="n">
        <v>9153</v>
      </c>
    </row>
    <row r="30" spans="1:3">
      <c r="A30" s="3" t="s">
        <v>111</v>
      </c>
    </row>
    <row r="31" spans="1:3">
      <c r="A31" s="4" t="s">
        <v>112</v>
      </c>
      <c r="B31" s="6" t="n">
        <v>7996</v>
      </c>
      <c r="C31" s="6" t="n">
        <v>257</v>
      </c>
    </row>
    <row r="32" spans="1:3">
      <c r="A32" s="4" t="s">
        <v>113</v>
      </c>
      <c r="B32" s="7" t="n">
        <v>12674</v>
      </c>
      <c r="C32" s="7" t="n">
        <v>94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 (Unaud</vt:lpstr>
      <vt:lpstr>CONDENSED BALANCE SHEETS (Unau3</vt:lpstr>
      <vt:lpstr>CONDENSED STATEMENTS OF OPERATI</vt:lpstr>
      <vt:lpstr>CONDENSED STATEMENTS OF COMPREH</vt:lpstr>
      <vt:lpstr>CONDENSED STATEMENTS OF CASH FL</vt:lpstr>
      <vt:lpstr>Organization, Basis of Presenta</vt:lpstr>
      <vt:lpstr>Summary of Significant Accounti</vt:lpstr>
      <vt:lpstr>Selected Balance Sheet Componen</vt:lpstr>
      <vt:lpstr>Related Party Transactions</vt:lpstr>
      <vt:lpstr>Shareholders' Equity</vt:lpstr>
      <vt:lpstr>Stock-based Compensation</vt:lpstr>
      <vt:lpstr>Income Taxes</vt:lpstr>
      <vt:lpstr>Commitments and Contingencies</vt:lpstr>
      <vt:lpstr>Subsequent Event</vt:lpstr>
      <vt:lpstr>Organization, Basis of Presen16</vt:lpstr>
      <vt:lpstr>Summary of Significant Accoun17</vt:lpstr>
      <vt:lpstr>Summary of Significant Accoun18</vt:lpstr>
      <vt:lpstr>Selected Balance Sheet Compon19</vt:lpstr>
      <vt:lpstr>Stock-based Compensation (Table</vt:lpstr>
      <vt:lpstr>Organization, Basis of Presen21</vt:lpstr>
      <vt:lpstr>Summary of Significant Accoun22</vt:lpstr>
      <vt:lpstr>Selected Balance Sheet Compon23</vt:lpstr>
      <vt:lpstr>Related Party Transactions (Det</vt:lpstr>
      <vt:lpstr>Shareholders' Equity (Details)</vt:lpstr>
      <vt:lpstr>Stock-based Compensation (Detai</vt:lpstr>
      <vt:lpstr>Commitments and Contingencie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33:19Z</dcterms:created>
  <dcterms:modified xmlns:dcterms="http://purl.org/dc/terms/" xmlns:xsi="http://www.w3.org/2001/XMLSchema-instance" xsi:type="dcterms:W3CDTF">2016-11-10T16:33:19Z</dcterms:modified>
  <dc:title xmlns:dc="http://purl.org/dc/elements/1.1/">Untitled</dc:title>
  <dc:description xmlns:dc="http://purl.org/dc/elements/1.1/"/>
  <dc:subject xmlns:dc="http://purl.org/dc/elements/1.1/"/>
  <cp:keywords/>
  <cp:category/>
</cp:coreProperties>
</file>